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Accounting Policies" sheetId="10" state="visible" r:id="rId10"/>
    <sheet xmlns:r="http://schemas.openxmlformats.org/officeDocument/2006/relationships" name="Short-Term Investment" sheetId="11" state="visible" r:id="rId11"/>
    <sheet xmlns:r="http://schemas.openxmlformats.org/officeDocument/2006/relationships" name="Inventories" sheetId="12" state="visible" r:id="rId12"/>
    <sheet xmlns:r="http://schemas.openxmlformats.org/officeDocument/2006/relationships" name="Fair Value Measurements" sheetId="13" state="visible" r:id="rId13"/>
    <sheet xmlns:r="http://schemas.openxmlformats.org/officeDocument/2006/relationships" name="Term Loan" sheetId="14" state="visible" r:id="rId14"/>
    <sheet xmlns:r="http://schemas.openxmlformats.org/officeDocument/2006/relationships" name="Stock-Based Compensation Expens" sheetId="15" state="visible" r:id="rId15"/>
    <sheet xmlns:r="http://schemas.openxmlformats.org/officeDocument/2006/relationships" name="Stockholders' Equity"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Accounting Policies " sheetId="20" state="visible" r:id="rId20"/>
    <sheet xmlns:r="http://schemas.openxmlformats.org/officeDocument/2006/relationships" name="Summary of Accounting Policie_2" sheetId="21" state="visible" r:id="rId21"/>
    <sheet xmlns:r="http://schemas.openxmlformats.org/officeDocument/2006/relationships" name="Short-Term Investment (Tables)" sheetId="22" state="visible" r:id="rId22"/>
    <sheet xmlns:r="http://schemas.openxmlformats.org/officeDocument/2006/relationships" name="Inventories (Tables)" sheetId="23" state="visible" r:id="rId23"/>
    <sheet xmlns:r="http://schemas.openxmlformats.org/officeDocument/2006/relationships" name="Fair Value Measurements (Tables" sheetId="24" state="visible" r:id="rId24"/>
    <sheet xmlns:r="http://schemas.openxmlformats.org/officeDocument/2006/relationships" name="Term Loan (Tables)" sheetId="25" state="visible" r:id="rId25"/>
    <sheet xmlns:r="http://schemas.openxmlformats.org/officeDocument/2006/relationships" name="Stock-Based Compensation Expe_2" sheetId="26" state="visible" r:id="rId26"/>
    <sheet xmlns:r="http://schemas.openxmlformats.org/officeDocument/2006/relationships" name="Leases (Tables)" sheetId="27" state="visible" r:id="rId27"/>
    <sheet xmlns:r="http://schemas.openxmlformats.org/officeDocument/2006/relationships" name="Organization and Basis of Pre_2" sheetId="28" state="visible" r:id="rId28"/>
    <sheet xmlns:r="http://schemas.openxmlformats.org/officeDocument/2006/relationships" name="Summary of Accounting Policie_3" sheetId="29" state="visible" r:id="rId29"/>
    <sheet xmlns:r="http://schemas.openxmlformats.org/officeDocument/2006/relationships" name="Summary of Accounting Policie_4" sheetId="30" state="visible" r:id="rId30"/>
    <sheet xmlns:r="http://schemas.openxmlformats.org/officeDocument/2006/relationships" name="Summary of Accounting Policie_5" sheetId="31" state="visible" r:id="rId31"/>
    <sheet xmlns:r="http://schemas.openxmlformats.org/officeDocument/2006/relationships" name="Summary of Accounting Policie_6" sheetId="32" state="visible" r:id="rId32"/>
    <sheet xmlns:r="http://schemas.openxmlformats.org/officeDocument/2006/relationships" name="Summary of Accounting Policie_7" sheetId="33" state="visible" r:id="rId33"/>
    <sheet xmlns:r="http://schemas.openxmlformats.org/officeDocument/2006/relationships" name="Short-Term Investment - Schedul" sheetId="34" state="visible" r:id="rId34"/>
    <sheet xmlns:r="http://schemas.openxmlformats.org/officeDocument/2006/relationships" name="Short-Term Investment - Additio" sheetId="35" state="visible" r:id="rId35"/>
    <sheet xmlns:r="http://schemas.openxmlformats.org/officeDocument/2006/relationships" name="Inventories - Schedule of Inven" sheetId="36" state="visible" r:id="rId36"/>
    <sheet xmlns:r="http://schemas.openxmlformats.org/officeDocument/2006/relationships" name="Inventories - Additional Inform" sheetId="37" state="visible" r:id="rId37"/>
    <sheet xmlns:r="http://schemas.openxmlformats.org/officeDocument/2006/relationships" name="Fair Value Measurements - Sched" sheetId="38" state="visible" r:id="rId38"/>
    <sheet xmlns:r="http://schemas.openxmlformats.org/officeDocument/2006/relationships" name="Fair Value Measurements (Additi" sheetId="39" state="visible" r:id="rId39"/>
    <sheet xmlns:r="http://schemas.openxmlformats.org/officeDocument/2006/relationships" name="Fair Value Measurements -Schedu" sheetId="40" state="visible" r:id="rId40"/>
    <sheet xmlns:r="http://schemas.openxmlformats.org/officeDocument/2006/relationships" name="Term Loan - Additional Informat" sheetId="41" state="visible" r:id="rId41"/>
    <sheet xmlns:r="http://schemas.openxmlformats.org/officeDocument/2006/relationships" name="Term Loan - Future Principal Pa" sheetId="42" state="visible" r:id="rId42"/>
    <sheet xmlns:r="http://schemas.openxmlformats.org/officeDocument/2006/relationships" name="Common Stock Warrant Liability " sheetId="43" state="visible" r:id="rId43"/>
    <sheet xmlns:r="http://schemas.openxmlformats.org/officeDocument/2006/relationships" name="Convertible Preferred Stock and" sheetId="44" state="visible" r:id="rId44"/>
    <sheet xmlns:r="http://schemas.openxmlformats.org/officeDocument/2006/relationships" name="Stockholders' Equity - Addition" sheetId="45" state="visible" r:id="rId45"/>
    <sheet xmlns:r="http://schemas.openxmlformats.org/officeDocument/2006/relationships" name="Convertible Preferred Stock a_2" sheetId="46" state="visible" r:id="rId46"/>
    <sheet xmlns:r="http://schemas.openxmlformats.org/officeDocument/2006/relationships" name="Stock-Based Compensation Expe_3" sheetId="47" state="visible" r:id="rId47"/>
    <sheet xmlns:r="http://schemas.openxmlformats.org/officeDocument/2006/relationships" name="Stock-Based Compensation Expe_4" sheetId="48" state="visible" r:id="rId48"/>
    <sheet xmlns:r="http://schemas.openxmlformats.org/officeDocument/2006/relationships" name="Stock-Based Compensation Expe_5" sheetId="49" state="visible" r:id="rId49"/>
    <sheet xmlns:r="http://schemas.openxmlformats.org/officeDocument/2006/relationships" name="Stock-Based Compensation Expe_6" sheetId="50" state="visible" r:id="rId50"/>
    <sheet xmlns:r="http://schemas.openxmlformats.org/officeDocument/2006/relationships" name="Stock-Based Compensation Expe_7" sheetId="51" state="visible" r:id="rId51"/>
    <sheet xmlns:r="http://schemas.openxmlformats.org/officeDocument/2006/relationships" name="Stock-Based Compensation Expe_8" sheetId="52" state="visible" r:id="rId52"/>
    <sheet xmlns:r="http://schemas.openxmlformats.org/officeDocument/2006/relationships" name="Leases - Additional Information" sheetId="53" state="visible" r:id="rId53"/>
    <sheet xmlns:r="http://schemas.openxmlformats.org/officeDocument/2006/relationships" name="Leases - Summary of Lease Balan" sheetId="54" state="visible" r:id="rId54"/>
    <sheet xmlns:r="http://schemas.openxmlformats.org/officeDocument/2006/relationships" name="Leases - Schedule of Components" sheetId="55" state="visible" r:id="rId55"/>
    <sheet xmlns:r="http://schemas.openxmlformats.org/officeDocument/2006/relationships" name="Leases - Schedule of Maturities" sheetId="56" state="visible" r:id="rId56"/>
    <sheet xmlns:r="http://schemas.openxmlformats.org/officeDocument/2006/relationships" name="Leases - Summary of Weighted Av" sheetId="57" state="visible" r:id="rId57"/>
    <sheet xmlns:r="http://schemas.openxmlformats.org/officeDocument/2006/relationships" name="Commitments and Contingencies -" sheetId="58" state="visible" r:id="rId58"/>
    <sheet xmlns:r="http://schemas.openxmlformats.org/officeDocument/2006/relationships" name="Subsequent Events (Additional I"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2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RxSIGHT, INC.</t>
        </is>
      </c>
    </row>
    <row r="10">
      <c r="A10" s="4" t="inlineStr">
        <is>
          <t>Entity Central Index Key</t>
        </is>
      </c>
      <c r="B10" s="4" t="inlineStr">
        <is>
          <t>0001111485</t>
        </is>
      </c>
    </row>
    <row r="11">
      <c r="A11" s="4" t="inlineStr">
        <is>
          <t>Entity Tax Identification Number</t>
        </is>
      </c>
      <c r="B11" s="4" t="inlineStr">
        <is>
          <t>94-3268801</t>
        </is>
      </c>
    </row>
    <row r="12">
      <c r="A12" s="4" t="inlineStr">
        <is>
          <t>Current Fiscal Year End Date</t>
        </is>
      </c>
      <c r="B12" s="4" t="inlineStr">
        <is>
          <t>--12-31</t>
        </is>
      </c>
    </row>
    <row r="13">
      <c r="A13" s="4" t="inlineStr">
        <is>
          <t>Entity Current Reporting Status</t>
        </is>
      </c>
      <c r="B13" s="4" t="inlineStr">
        <is>
          <t>No</t>
        </is>
      </c>
    </row>
    <row r="14">
      <c r="A14" s="4" t="inlineStr">
        <is>
          <t>Entity Filer Category</t>
        </is>
      </c>
      <c r="B14" s="4" t="inlineStr">
        <is>
          <t>Non-accelerated Filer</t>
        </is>
      </c>
    </row>
    <row r="15">
      <c r="A15" s="4" t="inlineStr">
        <is>
          <t>Entity File Number</t>
        </is>
      </c>
      <c r="B15" s="4" t="inlineStr">
        <is>
          <t>001-40690</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true</t>
        </is>
      </c>
    </row>
    <row r="19">
      <c r="A19" s="4" t="inlineStr">
        <is>
          <t>Entity Small Business</t>
        </is>
      </c>
      <c r="B19" s="4" t="inlineStr">
        <is>
          <t>true</t>
        </is>
      </c>
    </row>
    <row r="20">
      <c r="A20" s="4" t="inlineStr">
        <is>
          <t>Entity Interactive Data Current</t>
        </is>
      </c>
      <c r="B20" s="4" t="inlineStr">
        <is>
          <t>Yes</t>
        </is>
      </c>
    </row>
    <row r="21">
      <c r="A21" s="4" t="inlineStr">
        <is>
          <t>Entity Incorporation, State or Country Code</t>
        </is>
      </c>
      <c r="B21" s="4" t="inlineStr">
        <is>
          <t>DE</t>
        </is>
      </c>
    </row>
    <row r="22">
      <c r="A22" s="4" t="inlineStr">
        <is>
          <t>Entity Address, Address Line One</t>
        </is>
      </c>
      <c r="B22" s="4" t="inlineStr">
        <is>
          <t>100 Columbia</t>
        </is>
      </c>
    </row>
    <row r="23">
      <c r="A23" s="4" t="inlineStr">
        <is>
          <t>Entity Address, City or Town</t>
        </is>
      </c>
      <c r="B23" s="4" t="inlineStr">
        <is>
          <t>Aliso Viejo</t>
        </is>
      </c>
    </row>
    <row r="24">
      <c r="A24" s="4" t="inlineStr">
        <is>
          <t>Entity Address, State or Province</t>
        </is>
      </c>
      <c r="B24" s="4" t="inlineStr">
        <is>
          <t>CA</t>
        </is>
      </c>
    </row>
    <row r="25">
      <c r="A25" s="4" t="inlineStr">
        <is>
          <t>Entity Address, Postal Zip Code</t>
        </is>
      </c>
      <c r="B25" s="4" t="inlineStr">
        <is>
          <t>92656</t>
        </is>
      </c>
    </row>
    <row r="26">
      <c r="A26" s="4" t="inlineStr">
        <is>
          <t>City Area Code</t>
        </is>
      </c>
      <c r="B26" s="4" t="inlineStr">
        <is>
          <t>949</t>
        </is>
      </c>
    </row>
    <row r="27">
      <c r="A27" s="4" t="inlineStr">
        <is>
          <t>Local Phone Number</t>
        </is>
      </c>
      <c r="B27" s="4" t="inlineStr">
        <is>
          <t>521-7830</t>
        </is>
      </c>
    </row>
    <row r="28">
      <c r="A28" s="4" t="inlineStr">
        <is>
          <t>Trading Symbol</t>
        </is>
      </c>
      <c r="B28" s="4" t="inlineStr">
        <is>
          <t>RXST</t>
        </is>
      </c>
    </row>
    <row r="29">
      <c r="A29" s="4" t="inlineStr">
        <is>
          <t>Title of 12(b) Security</t>
        </is>
      </c>
      <c r="B29" s="4" t="inlineStr">
        <is>
          <t>Common Stock, par value $0.001 per share</t>
        </is>
      </c>
    </row>
    <row r="30">
      <c r="A30" s="4" t="inlineStr">
        <is>
          <t>Security Exchange Name</t>
        </is>
      </c>
      <c r="B30" s="4" t="inlineStr">
        <is>
          <t>NASDAQ</t>
        </is>
      </c>
    </row>
    <row r="31">
      <c r="A31" s="4" t="inlineStr">
        <is>
          <t>Entity Common Stock, Shares Outstanding</t>
        </is>
      </c>
      <c r="C31" s="5" t="n">
        <v>27505143</v>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3 Months Ended</t>
        </is>
      </c>
    </row>
    <row r="2">
      <c r="B2" s="2" t="inlineStr">
        <is>
          <t>Mar. 31, 2022</t>
        </is>
      </c>
    </row>
    <row r="3">
      <c r="A3" s="3" t="inlineStr">
        <is>
          <t>Accounting Policies [Abstract]</t>
        </is>
      </c>
    </row>
    <row r="4">
      <c r="A4" s="4" t="inlineStr">
        <is>
          <t>Summary of Accounting Policies</t>
        </is>
      </c>
      <c r="B4" s="4" t="inlineStr">
        <is>
          <t>Note 2 - Summary of Accounting Policies Use of Estimates The preparation of consolidated financial statements in conformity with GAAP requires management to make informed estimates, judgments and assumptions that affect the reported amounts in the condensed consolidated financial statements and disclosures in the accompanying notes as of the date of the accompanying condensed consolidated financial statements. On an on-going basis, management evaluates the most critical estimates and assumptions for continued reasonableness. Actual results may differ materially from the estimates used in the preparation of the accompanying condensed consolidated financial statements under different assumptions or conditions. Significant Accounting Policies There have been no significant changes to the accounting policies during the three months ended March 31, 2022 , as compared to the significant accounting policies described in Note 2 of the “Notes to Consolidated Financial Statements” in the Company’s audited consolidated financial statements included in its Annual Report on Form 10-K filed with the SEC on March 8, 2022. Cash Equivalents Cash equivalents consist of investments in money market accounts. The Company considers all highly liquid investments with original maturities of three months or less at the date of purchase that can be liquidated without prior notice or penalty to be cash equivalents. Short-term Investments Short-term investments are classified based on the maturity date of the related securities. Based on the nature of the assets, the Company’s short-term investments, which are government securities, are classified as available-for-sale and are recorded at their estimated fair value as determined by prices for identical or similar securities at the balance sheet date. The Company’s short-term investments consist of Level 2 financial instruments in the fair value hierarchy. Unrealized gains and losses are recorded as a component of Other comprehensive loss within Stockholders’ Equity on the Condensed Consolidated Balance Sheets. Realized gains and losses are included as other income (expense) in the accompanying Condensed Consolidated Statements of Operations and Comprehensive Loss. The cost basis for realized gains and losses on available-for-sale securities is determined on a specific identification basis. Management determines the appropriate classification of its investments at the time of purchase and reevaluates such determination at each balance sheet date. The Company periodically reviews its investments for unrealized losses other than credit losses and whenever events or changes in circumstances indicate that the carrying value of an asset may not be recoverable. In determining whether the carrying value is recoverable, management considers the following factors: • whether the investment has been in a continuous loss position for over 12 months; • the duration to maturity of investments; • intention and ability to hold the investment to maturity and if it is not more likely than not that the Company will be required to sell the investment before recovery of the amortized cost basis; • the credit rating, financial condition and near-term prospects of the issuer; and • the type of investments made. The Company had $ 83,000 and $ 9,000 of unrealized losses related to short-term investments as of March 31, 2022 and December 31, 2021 , respectively. Concentration of Credit Risk and Other Risks and Uncertainties Financial instruments which potentially subject the Company to concentration of credit risk consist primarily of cash, cash equivalents, short-term investments and accounts receivable. The Company’s policy is to invest cash in institutional money market funds and marketable securities of the U.S. government to limit the amount of credit exposure. The Company currently maintains a portfolio of cash equivalents and short-term investments in money market funds and U.S. treasury bills. Additionally, the Company has established guidelines regarding diversification of its investments and their maturities, which are designed to maintain principal and maximize liquidity. The Company has not experienced material losses on cash equivalents and short-term investments. The Company’s products require approval from the FDA and foreign regulatory agencies before commercial sales can commence. There can be no assurance that the Company’s products will receive any of these required approvals. The denial or delay of such approvals may have a material adverse impact on the Company’s business and may impact business in the future. In addition, after approval by the FDA, there is still an ongoing risk of adverse events that did not appear during the device approval process. The Company is subject to risks common to companies in the medical device industry, including, but not limited to, new technological innovations, clinical development risk, establishment of appropriate commercial partnerships, protection of proprietary technology, compliance with government and environmental regulations, uncertainty of market acceptance of the Company's products, product liability and the need to obtain additional financing. The Company is subject to the risks related to the global pandemic associated with COVID-19, including local, state, federal and other world-wide mandates imposed to reduce the spread of the virus which could interrupt or reduce the number of cataract surgeries, limit access to ambulatory surgery centers, doctors’ offices and manufacturing facilities, and the expansion of global lead times, particularly in Europe and Asia, leading to a supply interruption from the Company's suppliers. In addition, the Company is currently experiencing inflation and longer lead times and limited availability in its supply chain for certain components and has continued exposure to price and supply risk related to anticipated purchases of certain commodities, materials and products used in its business. Accounts Receivable The Company has a diverse customer base and as of March 31, 2022 , had only one customer who individually accounted for 10 % of accounts receivable. As of December 31, 2021 , the Company had no customers who individually accounted for more than 10 % of accounts receivable. The Company maintains an allowance for credit losses resulting from the inability of its customers, including ambulatory surgery centers, to make required payments. After evaluation of the collectability of accounts receivable, the Company did no t record any significant allowance for credit losses as of March 31, 2022 or December 31, 2021 . Fair Value of Financial Instruments The Company uses fair value measurements to record fair value adjustments to certain assets and liabilities and to determine fair value disclosures. The Company’s financial instruments consist principally of cash, cash equivalents, short-term investments, accounts receivable, accounts payable, operating lease liabilities and a term loan. Fair value is measured as the price that would be received from the sale of an asset or paid to transfer a liability in the principal or most advantageous market for the asset or liability in an orderly transaction between market participants on the measurement date. Valuation techniques that are consistent with the market, income or cost approach are used to measure fair value. The fair value hierarchy prioritizes the inputs to valuation techniques used to measure fair value into three levels: Level 1—Observable inputs such as unadjusted quoted prices in active markets that are accessible at the measurement date for identical unrestricted assets or liabilities. Level 2—Inputs (other than quoted prices included in Level 1) that are either directly or indirectly observable for the asset or liability, for substantially the full term of the asset or liability,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Level 3—One or more significant inputs that are unobservable and supported by little or no market activity and reflect the use of significant management judgment and assumptions.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Inventories Inventories consist of raw materials, work-in-process and finished goods. Raw materials are comprised of chemicals and parts used in the production of the Company's lenses, cartridges, and LDDs. Finished goods are comprised of lenses, cartridges, accessories and LDDs. Inventories are valued at the lower of cost or net realizable value. Cost is computed using standard cost, which approximates actual cost on a first-in, first-out basis. The carrying value of inventories is reviewed for potential impairment whenever indicators suggest that the cost of inventories exceeds the carrying value and management adjusts the inventories to its net realizable value. The cost of finished goods and work-in-process is comprised of raw materials, direct labor, other direct costs and related production overhead to the extent that these costs do not exceed the net realizable value of the goods produced. The Company periodically reviews inventories for potential impairment, estimated losses from obsolescence, material expirations or unmarketable inventories or excess inventories and writes down the cost of inventories to net realizable value at the time such determinations are made. Net realizable value is determined using the estimated selling price, in the ordinary course of business, less estimated costs to complete and dispose. Leases Lease right-of-use assets represent the Company’s right to use an underlying asset for the lease term, and lease liabilities represent the Company’s obligation to make lease payments arising from the lease. Operating lease right-of-use assets and liabilities are recognized when the Company takes possession of the leased property (the “Commencement Date”) based on the present value of lease payments over the lease term. The Company estimates the incremental borrowing rate based upon the cost of its own debt financing, current market interest rates and quoted offerings or the rate implicit in the lease.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accompanying condensed consolidated balance sheets. Landlord improvement allowances and other such lease incentives are recorded as property and equipment and as reduction of the right-of-use leased assets and are amortized on a straight-line basis as a reduction to operating lease costs. Leases with an initial term of 12 months or less are expensed as incurred and are not recorded as right-of-use assets on the condensed consolidated balance sheets. Deferred Offering Costs In connection with the IPO the Company capitalized deferred offering costs consisting of all direct and incremental legal, professional, accounting and other third-party fees incurred of $ 3.2 million which were offset against IPO proceeds and reclassified to additional paid-in capital in the accompanying Condensed Consolidated Balance Sheets. Net Loss per Share The Company computes basic net loss per share for common stock using the two-class method required for companies with participating securities based upon the weighted-average number of common shares outstanding during the period. Diluted net loss per share assumes the conversion, exercise or issuance of all potential common stock equivalents, unless the effect of inclusion would be anti-dilutive. For purposes of this calculation, common stock equivalents include the Company’s stock options, warrants and the shares issuable upon the conversion of the preferred stock. For stock options and preferred stock, the calculation of diluted loss per share requires an adjustment for the additional share of undistributed earnings. For warrants that are recorded as a liability in the condensed consolidated balance sheets, the calculation of diluted loss per share requires that, to the extent the average market price of the underlying shares for the reporting period exceeds the exercise price of the warrants and the presumed exercise of the warrants is dilutive to the loss per share for the period, an adjustment is made to net loss used in the calculation to remove the change in fair value of the warrants from the numerator for the period. Likewise, an adjustment to the denominator is required to reflect the related dilutive shares, if any, under the treasury stock method. For the three months ended March 31, 2022 and 2021, as a result of the Company’s net loss, basic and diluted net loss per share are the same. The following outstanding potentially dilutive securities were excluded from the calculation of diluted net loss per share attributable to common stockholders because their impact under the “treasury stock method” and “if-converted method” was anti-dilutive for the periods presented:
Three Months Ended March 31,
2022 2021
Preferred stock and warrants — 15,076,938
Stock options issued and outstanding under the Calhoun Vision, Inc. 2006 Stock Plan, Calhoun Vision, Inc. 2015 Equity Incentive Plan and 2021 Equity Incentive Plan 1,986,088 4,103,694
Restricted stock units 53,545 —
Stock issuable in offering period under the Employee Stock Purchase Plan 46,733 — Revenue Recognition The Company’s revenue is generated from the sale of LALs used in cataract surgery along with a specifically designed machine for delivering light to the eye, the LDD, to adjust the lens post-surgery, as needed. Revenue is recognized from sales of products in the U.S. and Europe. Customers are primarily comprised of ambulatory surgery centers, hospitals, and physician private practices. The Company recognizes revenues when promised goods or services are transferred to customers at a transaction price that reflects the consideration to which the Company expects to be entitled in exchange for those goods and services. Specifically, the Company applies the following five step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it will collect the consideration to which it is entitled in exchange for the goods or services it transfers to the customer. At contract inception, the Company assesses the goods promised within each customer contract to determine the individual deliverables in its product offerings as separate performance obligations and assesses whether each promised good or service is distinct. The transaction price is determined based on the consideration expected to be received, based either on the stated value in contractual arrangements or the estimated cash to be collected in non-contracted arrangements. The Company recognizes revenue as the amount of the transaction price that is allocated to the respective performance obligation when, or as, the performance obligation is satisfied, considering whether or not this occurs at a point in time or over time. The Company elected to account for shipping costs as fulfillment costs rather than a promised service and excludes from revenue any taxes collected from customers that are remitted to government authorities. The Company’s LDD contracts contain multiple performance obligations bundled for one transaction price, with all obligations generally satisfied within one year. For these bundled arrangements, the Company accounts for individual products and services as separate performance obligations if they are distinct, that is, if a product or service is separately identifiable from other items in the bundled package, and if a customer can benefit from it on its own or with other resources that are readily available to the customer. The Company’s LDD contracts include a combination of the following performance obligations: (1) LDD capital asset and related components, (2) training and (3) device service (initial year). Each of these three performance obligations are considered distinct. The LDD capital asset is distinct because the customer can benefit from it together with other resources that are readily available to the customer. Training on the use of the machine is offered as a distinct activity after installation of the LDD to enhance the customer’s ability to utilize the machine by having an industry professional provide best practices and customize training to the specific needs of the customer. Each LDD comes with a twelve-month manufacturer’s warranty (service-type) that includes preventative maintenance, unscheduled service (labor and parts) and software updates. After the first year, service contracts can be purchased separately on a standalone basis. The Company recognizes revenue as performance obligations are satisfied by transferring control of the product or service to a customer. Specifically, revenue for the LDD capital asset is recognized at a point in time at installation. Revenue for training is also recorded at a point in time, generally 60 days after installation. Revenue for the device service is recognized ratably over time after installation, generally 12 months. The Company has determined that the transaction price is the invoice price, net of adjustments, if any. The allocation to the separate performance obligations is based upon the relative standalone selling price. Standalone selling prices are based on observable prices at which the Company separately sells the products or service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LALs are held at customer sites on consignment. The single performance obligation is satisfied, and revenue from sales is recognized for LALs upon customer notification that the LALs have been implanted in a patient. For the three months ended March 31, 2022 and 2021, credits related to returns and rebates on list prices were not significant. The Company adopted the practical expedient permitting the direct expensing of costs incurred to obtain contracts where the amortization of such costs would occur over one year or less, and it applied to substantially all the Company’s contracts. For the three months ended March 31, 2022 and 2021, revenue from contracts with customers consisted of the following (in thousands):
Three Months Ended March 31,
2022 2021
LDD (including training) $ 4,569 $ 1,837
LAL 4,105 1,529
Service warranty, service contracts, and accessories 268 118
$ 8,942 $ 3,484 As of March 31, 2022 and December 31, 2021, the Company recognized contract liabilities on its condensed consolidated balance sheets of $ 622,000 and $ 540,000 respectively, related to the service agreement performance obligation. Revenue for service agreements is recognized ratably over the term of each contract. The following table represents the contract liabilities from sales activity for the three months ended March 31, 2022 and 2021, respectively (in thousands):
Three Months Ended March 31,
2022 2021
Balance at beginning of period $ 540 $ 345
Additions during the period 326 95
Revenue recognized during the period ( 244 ) ( 110 )
Balance at end of period $ 622 $ 330 For the three months ended March 31, 2022 and 2021, the Company had no customers who individually accounted for more than 10 % of revenue. Stock-Based Compensation Expense The Company has three stock-based incentive compensation plans, the Calhoun Vision, Inc. 2006 Stock Plan (“2006 Plan”), the Calhoun Vision, Inc. 2015 Equity Incentive Plan (“2015 Plan”), and the 2021 Equity Incentive Plan (“2021 Plan”), which are collectively referred to as the (“Plans”). The Company also has an Employee Stock Purchase Plan (“ESPP”), the 2021 Employee Stock Purchase Plan (“2021 ESPP”). The purpose of the 2021 Plan and 2021 ESPP plan is to provide a means by which eligible recipients of stock awards may be given an opportunity to benefit from increases in the value of the common stock in order to retain or procure the services of the employees, members of the Board of Directors and consultants and provide them with an incentive to promote the Company’s success and accomplish corporate goals. Stock option awards are generally granted with an exercise price of no less than 100% of estimated fair market value on the date of grant. Time based awards generally vest over four years as follows: one fourth of the total number of shares vest and become exercisable on the one-year anniversary; 1/48th of the total number of shares subject to the option vest and become exercisable on each monthly anniversary thereafter for the remaining three years. Prior to the Company's shares being traded on the Nasdaq Global Market, the fair value of the Company’s common stock was determined by the Company’s Board of Directors at the time of each option grant by considering a number of objective and subjective factors. The factors included, but were not limited to: (i) third-party valuations of the Company’s common stock; (ii) the Company’s stage of development; (iii) the status of research and development efforts; (iv) the rights, preferences and privileges of the Company’s convertible preferred stock relative to those of the Company’s common stock; (v) the Company’s operating results and financial condition, including the Company’s levels of available capital resources; (vi) equity market conditions affecting comparable public companies; (vii) general U.S. market conditions and (viii) the lack of marketability of the Company’s common stock. After completion of the Company’s IPO in July 2021, the fair value of common stock is based on the closing price of the Company’s common stock as reported on the Nasdaq Global Market. In determining the fair value of the stock options granted, the Company uses the Black-Scholes option-pricing model and requires the use of assumptions about a number of variables as discussed below. Each of these inputs is subjective and generally requires significant judgment. Expected term —The Company’s expected term represents the period that the Company’s stock-based awards are expected to be outstanding. The Company used the simplified method (based on the mid-point between the vesting date and the end of the contractual term) to determine the expected term. Expected volatility —Prior to the completion of the Company ’ s IPO, when the Company was privately held and did not have any trading history for its common stock, the expected volatility was estimated based on the average historical volatilities for comparable publicly traded medical device companies over a period equal to the expected term of the stock option grants. The comparable companies were chosen based on their similar size, stage in the life cycle and area of specialty. The Company will continue to apply this process until a sufficient amount of historical information regarding the volatility of its own stock price becomes available. Risk-free interest rate —The risk-free interest rate used is based on the published U.S. Department of Treasury interest rates in effect at the time of stock option grant for zero coupon U.S. Treasury notes with maturities approximating each grant’s expected term. Dividend yield —The Company has never paid dividends on its common stock and has no plans to pay dividends on its common stock. Therefore, the Company used an expected dividend yield of zero. Recent Accounting Pronouncements Changes to GAAP are established by the Financial Accounting Standards Board (“FASB”) in the form of accounting standards updates (“ASU”). ASUs not listed below were assessed and determined not to be applicable or are expected to have minimal impact on the Company’s consolidated financial statements. In June 2020, the FASB issued ASU No. 2020-06, “Debt with Conversion and Other Options (Subtopic 470-20) and Derivatives and Hedging — Contracts in Entity’s Own Equity (Subtopic 815-40): Accounting for Convertible Instruments and Contracts in an Entity’s Own Equity, ” ( “ ASU No. 2020-06”) which is intended to simplify the accounting for convertible instruments. This new guidance eliminates certain models that require separate accounting for embedded conversion features and eliminates certain of the conditions for equity classification for contracts in an entity’s own equity. Accordingly, a convertible debt instrument will be accounted for as a single liability measured at its amortized cost, as long as no other features require bifurcation and recognition as derivatives. The new guidance can be adopted through either a modified retrospective method of transition or a fully retrospective method of transition. ASU 2020-06 is effective for public business entities for fiscal years beginning after December 15, 2021, including interim periods within those fiscal years. Early adoption is permitted for fiscal years beginning after December 15, 2020, including interim periods within those fiscal years. The Company adopted ASU 2020-06 effective January 1, 2022, and the adoption does not have a material impact on the Company’s consolidated financial statements. 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irrevocably elected to not take this exemption and, as a result, will adopt new or revised accounting standards on the relevant effective dates on which adoption of such standards is required for other public companies that are not emerging growth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t>
        </is>
      </c>
      <c r="B1" s="2" t="inlineStr">
        <is>
          <t>3 Months Ended</t>
        </is>
      </c>
    </row>
    <row r="2">
      <c r="B2" s="2" t="inlineStr">
        <is>
          <t>Mar. 31, 2022</t>
        </is>
      </c>
    </row>
    <row r="3">
      <c r="A3" s="3" t="inlineStr">
        <is>
          <t>Short-term Investments [Abstract]</t>
        </is>
      </c>
    </row>
    <row r="4">
      <c r="A4" s="4" t="inlineStr">
        <is>
          <t>Short-Term Investment</t>
        </is>
      </c>
      <c r="B4" s="4" t="inlineStr">
        <is>
          <t>Note 3 – Short-Term Investments Short-term investments, principally U.S. Treasury bills, are available-for-sale and consisted of the following (in thousands):
As of March 31, 2022
Amortized Cost Unrealized Loss, Net Estimated Fair Value
Government securities $ 119,798 $ ( 83 ) $ 119,715
As of December 31, 2021
Amortized Cost Unrealized Loss, Net Estimated Fair Value
Government securities $ 134,980 $ ( 9 ) $ 134,971 All available-for-sale securities held as of March 31, 2022 and December 31, 2021 had a maturity of less than one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Note 4 – Inventories Inventories consisted of the following (in thousands):
March 31, December 31,
2022 2021
Finished goods $ 4,164 $ 4,451
Raw materials 2,773 2,828
Work-in-process 1,721 868
8,658 8,147
Less: reserve for excess and obsolete inventory ( 168 ) ( 115 )
$ 8,490 $ 8,032 At March 31, 2022 and December 31, 2021, finished goods included $ 2.4 million and $ 1.8 million of inventory held on consignment at customer sit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5 – Fair Value Measurements The table and disclosures below (in thousands) present the Company’s assets and liabilities measured at fair value on a recurring basis and indicate the fair value hierarchy of the valuation techniques utilized by the Company to determine such fair value.
As of March 31, 2022
Level I Level II Total
Assets:
Money market securities $ 20,619 $ — $ 20,619
Government securities — 119,715 119,715
Total assets at fair value $ 20,619 $ 119,715 $ 140,334
As of December 31, 2021
Level I Level II Total
Assets:
Money market securities $ 21,390 $ — $ 21,390
Government securities — 134,971 134,971
Total assets at fair value $ 21,390 $ 134,971 $ 156,361 The Series W warrant fair value was determined by management, with input and assistance from a third-party valuation specialist, upon issuance and was revalued as of each reporting date until expiration. The Series W warrant expired unexercised on March 31, 2021 and the remaining fair value of $ 5.0 million was recorded in the Condensed Consolidated Statement of Operations and Comprehensive Loss for the three months ended March 31, 2021. The fair value of the preferred stock warrants was determined by management, with input and assistance from a third-party valuation specialist using a probability weighted expected return model/option pricing model (“PWERM/OPM”) hybrid valuation model. This method essentially utilizes a combination of market and income method approaches for each part of the calculation of enterprise value using assumptions and financial data prepared by the Company and combines them in a probabilistic manner. The valuation considered several future scenarios for the Company, each of which assumed a shareholder exit either through initial public offering, sale (“M&amp;A”) or dissolution. Based upon the current initial public offering market, M&amp;A values for private companies and the historical likelihood of dissolution or no exit, the Company concluded that the probabilities and time frames were reasonable. Implicit in the timing used in the application of the PWERM/OPM Hybrid Method is also the possibility of no exit. The option pricing model's significant unobservable inputs included: (1) the assumed time until a liquidity event, (2) the risk-free interest rate over the period until the assumed liquidity event, (3) the assumed volatility in the value of the equity of the company (which corresponds to the model's underlying asset volatility), (4) the enterprise value and preferred investment amount and (5) the key price points in the Company's capital structure in terms of exit levels on the assumed liquidation date. A significant increase (decrease) in any of these inputs in isolation, particularly the estimated price of the Company’s preferred stock, would have resulted in a significantly higher (lower) fair value measurement. Upon completion of the Company's IPO in July 2021 all of the 14,376,272 issued and outstanding shares of Convertible Preferred Stock outstanding were converted to common stock and 225,945 warrants to purchase Series H convertible preferred stock were exercised and converted into 100,261 shares of common stock. The following table sets forth changes in the estimated fair values for the Company’s warrant liabilities measured using significant unobservable inputs (in thousands):
Three Months Ended Three Months Ended
March 31, 2022 March 31, 2021
Beginning of period $ — $ 8,846
Expiration of common stock warrant — ( 5,018 )
Change in fair value of preferred stock warrants — —
End of period $ — $ 3,8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3 Months Ended</t>
        </is>
      </c>
    </row>
    <row r="2">
      <c r="B2" s="2" t="inlineStr">
        <is>
          <t>Mar. 31, 2022</t>
        </is>
      </c>
    </row>
    <row r="3">
      <c r="A3" s="3" t="inlineStr">
        <is>
          <t>Debt Disclosure [Abstract]</t>
        </is>
      </c>
    </row>
    <row r="4">
      <c r="A4" s="4" t="inlineStr">
        <is>
          <t>Term Loan</t>
        </is>
      </c>
      <c r="B4" s="4" t="inlineStr">
        <is>
          <t xml:space="preserve">Note 6 – Term Loan In October 2020, the Company entered into a loan facility (“Term Loan”) with an initial draw of $ 25 million. Proceeds were used to help fund the Company’s ongoing operations. As part of the Term Loan, Oxford Finance LLC, (“Oxford Finance”) committed to providing further loans of up to $ 35 million to the Company at its election (or for one specific draw, upon occurrence of a revenue milestone) during various draw periods in the future, provided the Company is not in default at the time of the additional loan draws. In March 2021, the Company drew an additional $ 5 million from the facility for the purpose of funding ongoing operations. In June 2021, the Company drew an additional $ 10 million from the facility for the purpose of funding ongoing operations. As of March 31, 2022 and December 31, 2021, the Company was in compliance with all covenants. For the three months ended March 31, 2022 and 2021 the cash interest rate paid for all borrowings under the Term Loan was 9.25 % . The effective interest rate during the three months ended March 31, 2022 and 2021 was 10.72 % and 11.32 % , respectively. As of March 31, 2022 future principal payments due under the Term Loan were as follows (in thousands):
Year Ended December 31,
2022 (remainder) $ —
2023 1,739
2024 20,870
2025 17,391
2026 —
Total 40,000
Less: unamortized issuance costs and exit fee ( 110 )
Term loan, net $ 39,8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2</t>
        </is>
      </c>
    </row>
    <row r="3">
      <c r="A3" s="3" t="inlineStr">
        <is>
          <t>Share-based Payment Arrangement [Abstract]</t>
        </is>
      </c>
    </row>
    <row r="4">
      <c r="A4" s="4" t="inlineStr">
        <is>
          <t>Stock-Based Compensation Expense</t>
        </is>
      </c>
      <c r="B4" s="4" t="inlineStr">
        <is>
          <t>Note 7 – Stock-Based Compensation Expense The Company has three stock-based incentive compensation plans, the 2006 Plan, the 2015 Plan, and the 2021 Plan. The Company also has an ESPP Plan, the 2021 ESPP. 2006 Plan The Company’s 2006 Stock Plan was originally adopted by the Company's Board of Directors and approved by the Company’s stockholders in 2006. The Company’s 2006 Plan was terminated in 2015 in connection with the adoption of the Company’s 2015 Plan and as a result no new awards may be issued under the 2006 Plan. However, the 2006 Plan will continue to govern the terms and conditions of the outstanding awards previously granted under the 2006 Plan. 2015 Plan The Company’s 2015 Plan was originally adopted by the Company’s Board of Directors and approved by the Company’s stockholders in 2015. The 2015 Plan was most recently amended in March 2021. In July 2021, upon completion of the IPO, the 2015 Plan terminated immediately prior to effectiveness of the 2021 Plan with respect to the grant of future awards. However, the 2015 Plan will continue to govern the terms and conditions of the outstanding awards previously granted under the 2015 Plan. 2021 Plan On July 28, 2021, the Company’s 2021 Plan, was adopted and approved by the Company’s Board of Directors and stockholders and became effective. The 2021 Plan provides for the grant of incentive stock options to employees and any subsidiary corporations’ employees, and for the grant of nonstatutory stock options, stock appreciation rights, restricted stock, restricted stock units, or (“RSUs”), and performance awards to employees, directors, and consultants and subsidiary corporations’ employees and consultants. The number of shares of the Company’s common stock available for issuance under the 2021 Plan is equal to 2,420,135 shares of common stock plus any shares subject to awards granted under the 2015 Plan and the 2006 Plan that, after the effectiveness of the 2021 Plan, expire or otherwise terminate without having been exercised in full, are tendered to or withheld by the Company for payment of an exercise price or for tax withholding obligations, or are forfeited to or repurchased by the Company due to failure to vest, with the maximum number of shares to be added to the 2021 Plan from the 2015 Plan and 2006 Plan is equal to 4,569,530 shares of common stock. The number of common shares reserved for issuance under the 2021 Plan will be increased automatically on the first day of each fiscal year beginning with the 2022 fiscal year and ending on the ten year anniversary of the date the Board of Directors approved the 2021 Plan, by a number equal to the least of: (i) 7,260,406 shares of common stock; (ii) 4 % of the outstanding shares of common stock on the last day of the Company's immediately preceding fiscal year; or (iii) such lesser number of shares of common stock as the administrator may determine. The 2021 Plan is administered by the Company’s Board of Directors. 2021 ESPP On July 28, 2021, the Company’s Board of Directors and stockholders adopted and approved the Company’s 2021 ESPP. There are 757,694 shares of the Company’s common stock available for issuance under the 2021 ESPP. The 2021 ESPP provides eligible employees of the Company and its subsidiaries with the opportunity to purchase shares of the Company’s common stock at a purchase price equal to 85 % of the common stock’s fair market value on the first trading day or last trading day of each purchase period, whichever is lower. The 2021 ESPP provides for two six-month purchase periods every twelve months: May 1 through October 31 and November 1 through April 30. The initial purchase period began on November 1, 2021. The number of common shares reserved for issuance under the 2021 ESPP plan are increased automatically on the first day of each fiscal year beginning with the Company's 2022 fiscal year, by a number equal to the least of: (i) 1,452,081 shares; (ii) 1 % of the outstanding shares of common stock on the last day of the Company's immediately preceding fiscal year; or (iii) such other amount as the administrator may determine. The 2021 ESPP is administered by the Board of Directors. Registration of Shares for Future Issuance On March 8, 2022, the Company filed on Form S-8 under the Securities Act to register the issuance of 1,094,670 shares of common stock subject to options or other equity awards issued or for future issuance under the 2021 Plan and 273,667 shares reserved for future issuance under the 2021 ESPP. Stock Plan Activities A summary of stock option activities for the three months ended March 31, 2022 is as follows:
Number of Options Weighted Weighted Avg
Options outstanding as of 5,754,005 $ 11.64 5.20
Issued
Granted 531,640 12.85
Exercised ( 75,859 ) 4.06
Forfeited ( 24,269 ) 15.04
Expired ( 35,115 ) 16.82
Options outstanding as of 6,150,402 11.80 6.95
Exercisable as of March 31, 2022 3,413,821 $ 9.64 5.19 A summary of non-vested restricted stock unit activities for the three months ended March 31, 2022 is as follows:
Weighted
Average
Number of Grant Date
Shares Fair Value
Unvested at December 31, 2021 640,479 $ 15.46
Granted 19,196 11.33
Vested ( 70,063 ) 15.38
Forfeited ( 22,578 ) 15.38
Unvested at March 31, 2022 567,034 $ 15.33 As of March 31, 2022 and December 31, 2021 the intrinsic value of options vested was $ 16.4 million and $ 14.7 million, respectively, and of all options outstanding was $ 16.4 million and $ 14.7 million, respectively. During the three months ended March 31, 2022 and 2021 , the total cash received from the exercise of stock options was $ 0.3 million and $ 1.2 million, respectively. The total fair value less strike price of these options was $ 0.6 million and $ 3.1 million, respectively. Stock-based compensation expense was classified in the accompanying Condensed Consolidated Statements of Operations and Comprehensive Loss as follows (in thousands):
Three Months Ended March 31,
2022 2021
Research and development $ 774 $ 597
Selling, general and administrative 1,655 463
Cost of goods sold 220 179
$ 2,649 $ 1,239 As of March 31, 2022 and December 31, 2021 , there were 2,736,581 and 2,437,649 unvested options, respectively. Total unrecognized expense related to unvested stock options was approximately $ 22.0 million and $ 20.1 million as of March 31, 2022 and December 31, 2021, respectively. Amounts as of March 31, 2022 and December 31, 2021 are expected to be recognized over a weighted average period of approximately 3.0 and 3.0 years. As of March 31, 2022 , there was $ 8.0 million of total unrecognized compensation costs related to non-vested restricted stock units granted under the 2021 Plan. The unrecognized compensation cost is expected to be recognized over a weighted average period of 3.2 years. The following table presents the range and weighted-average assumptions, used in the Black-Scholes option pricing model to determine the fair value of stock options:
Three Months Ended March 31,
2022 2021
Range Weighted Average Range Weighted Average
Expected volatility 62.5 % 62.5 % 62.3 % to 63.6 % 63.6 %
Risk-free interest rate 2.0 % 2.0 % 0.6 % to 1.7 % 1.1 %
Expected life (in years) 6 years 6 years 5.52 to 10 years 6.03 years
Expected dividend yield 0.0 % 0.0 % 0.0 % 0.0 %
Grant date fair value $ 12.85 $ 12.85 $ 1.51 $ 1.51 Common Stock Each share of common stock is entitled to one vote. Common stock reserved for future issuance consisted of the following:
March 31, 2022 December 31, 2021
Stock options issued and outstanding under the 2006, 2015 and 2021 plans 6,150,402 5,754,005
Restricted stock units 567,034 640,479
Employee stock purchase plan 757,694 484,027
Total shares of common stock reserved 7,475,130 6,878,511 On January 3, 2022, the Board of Directors approved the issuance of 19,196 restricted stock units to a non-employee director. The award will vest over three years of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Note 8 – Stockholders’ Equity On July 29, 2021, the Company restated its certificate of incorporation and bylaws which provide for, among other things, the Company’s authorized capital stock to consist of 900,000,000 shares of common stock, par value $ 0.001 per share, and 100,000,000 shares of convertible preferred stock, par value $ 0.001 per share. The restated certificate defines the voting rights, dividends, liquidation rights and preferences of each class of stock. There are 900,000,000 shares of common stock authorized, 27,485,685 issued and outstanding at March 31, 2022 and 27,366,746 issued and outstanding at December 31, 2021. There are 100,000,000 shares of preferred stock authorized and none issued or outstanding at March 31, 2022 and December 31, 2021. Prior to the IPO, the Amendment authorized eight classes of preferred stock, Series A through F, the “Prior Preferred Stock” and Series G and H, the “Senior Preferred Stock”. Upon completion of the Company's IPO in July 2021 all of the 14,376,272 issued and outstanding shares of Convertible Preferred Stock outstanding were converted to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9 – Leases The Company has operating and finance leases for facilities and certain equipment. Leases with an initial term of 12 months or less are not recorded on the Condensed Consolidated Balance Sheets. Lease expense for operating leases is recognized on a straight-line basis over the lease term. The Company does not combine lease and non-lease components in the recognition of lease expense. As of March 31, 2022 the Company held four leases for office, manufacturing and warehouse facilities in Aliso Viejo, California. The four leases are for approximately 121,000 square feet in the aggregate and expire between August 31, 2024 and January 31, 2026 . For one of the facilities operating leases, the lessor provided $ 900,000 in tenant allowances. The following table presents the lease balances within the condensed consolidated balance sheets as of March 31, 2022 and December 31, 2021 (in thousands):
March 31, December 31,
Leases Classification 2022 2021
Assets
Operating Operating leases right-of-use assets 4,057 $ 4,284
Finance Property and equipment, net 206 $ 33
Total lease assets 4,263 4,317
Liabilities
Current
Operating Lease liabilities 1,588 1,509
Finance Lease liabilities 75 20
Noncurrent
Operating Long-term lease liabilities 3,265 3,625
Finance Long-term lease liabilities 84 17
Total lease liabilities $ 5,012 $ 5,171 For the three months ended March 31, 2022 and 2021, the components of operating and finance lease expenses were as follows (in thousands):
Three Months Ended March 31,
Lease Cost Classification 2022 2021
Operating lease cost Cost of sales $ 3 $ 3
Research and development 74 79
Selling, general and administrative 403 402
Finance lease cost Research and development 14 —
Selling, general and administrative 5 8
Finance lease cost Interest expense 3 2 Maturities of the Company’s operating and finance lease liabilities as of March 31, 2022 were as follows (in thousands):
Operating Finance
Year Ended December 31, Leases Leases
2022 (remainder) $ 1,526 $ 58
2023 1,724 108
2024 1,456 9
2025 951 —
2026 80 —
2027 — —
Total lease payments 5,737 175
Less: imputed interest 883 16
Total lease liabilities $ 4,853 $ 159 The weighted average remaining lease term and weighted average discount rate used to determine lease liabilities related to the Company’s operating and finance leases as of March 31, 2022 and December 31, 2021 were:
March 31, December 31,
Lease Term and Discount Rate 2022 2021
Weighted average remaining lease term (years)
Operating leases 3.07 3.30
Finance leases 1.70 1.72
Weighted average discount rate
Operating leases 10.5 % 10.5 %
Finance leases 9.5 % 1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0 – Commitments and Contingencies Letter of credit The Company has a standby letter of credit, expiring September 30, 2024, issued by a financial institution as required security for one operating lease. The aggregate amount of the letter of credit was $ 310,000 as of March 31, 2022 and December 31, 2021. Legal Matters From time-to-time, the Company may be involved in certain legal proceedings or regulatory matters arising in the ordinary course of business, including without limitation, actions with respect to intellectual property, employment, regulatory, product liability and contractual matters. In connection with these proceedings or matters, the Company regularly assesses the probability and amount (or range) of possible issues based on the developments in these proceedings or matters. A liability is recorded in the consolidated financial statements if it is determined that it is probable that a loss has been incurred, and that the amount (or range) of the loss can be reasonably estimated. Because of the uncertainties related to any pending proceedings or matters, the Company is currently unable to predict their ultimate outcome and, with respect to any legal proceeding or regulatory matter where no liability has been accrued, to make a reasonable estimate of the possible loss (or range of loss) that could result from an adverse outcome. At March 31, 2022 and December 31, 2022 , there were no legal proceedings, regulatory matters, or other disputes or claims for which a material loss was considered probable or for which the amount (or range) of loss was reasonably estimable. However, regardless of the outcome, legal proceedings, regulatory matters, and other disputes and claims can have an adverse impact on the Company because of legal costs, diversion of management time and resources, and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1 – Subsequent Events Term Loan On May 3, 2022, the Company entered into a Second Amendment the (“Second Amendment”) to its existing loan and security agreement (as amended through the Second Amendment, the (“Amended Term Loan”) dated as of October 29, 2020 (“Term Loan”), with Oxford Finance, as the lender and collateral agent thereunder. The Amended Term Loan increased the loan and security agreement to $ 60.0 million, of which $ 40.0 million was fully funded as of May 3, 2022. Under the Amended Term Loan, the Company may borrow an additional term loan of up to $ 10.0 million through June 30, 2023, provided the Company satisfies the applicable drawdown conditions and achieves trailing twelve-month sales revenues of not less than $ 40,000,000 for the measurement period ending February 28, 2023, the measurement period ending March 31, 2023 or the measurement period ending April 30, 2023. Subject to the terms and conditions of the Amended Term Loan, the Company may also borrow another term loan of up to $ 10.0 million through September 30, 2023, provided the Company satisfies the applicable drawdown conditions and achieves trailing twelve-month sales revenues of not less than $ 50.0 million for the measurement period ending May 31, 2023, the measurement period ending June 30, 2023 or the measurement period ending July 31, 2023. The Amended Term Loan bears interest at a rate per annum equal to the greater of (i) 9.25 % or (ii) 1-Month Term SOFR (or, if greater, 0.16 %) plus an applicable margin of 9.09 %. If an event of default under the Amended Term Loan is continuing, additional interest of 5 % applies . The Amended Term Loan extends the maturity date of the loan and security agreement, which was due to expire on October 1, 2025, to February 1, 2027 . The Company refers to its $60 million Amended Term Loan as its credit facility. The Amended Term Loan is secured by substantially all of the Company's personal property other than its intellectual property, but includes any accounts receivable, other amounts owed and any proceeds of intellectual property. The Company also entered into a negative pledge arrangement with the collateral agent and lenders where the Company agreed not to encumber any of its intellectual property. The Amended Term Loan also includes certain customary representations and warranties, affirmative and negative covenants, and events of default, including a financial performance to plan covenant that requires the Company to achieve certain minimum net sales revenues, measured on a trailing twelve month basis, as set forth in the Second Amendment. The Amended Term Loan requires 36 months of interest-only payments, followed by 22-months of amortization. If the Company is in compliance with its performance to plan covenant through April 1, 2025 and has not provided an IP lien election notice before May 1, 2025, the interest-only period is extended by 12 months, and the amortization period is reduced to nine months. Payments are due on the first day of each month in arrears. All unpaid amounts under the Amended Term Loan mature on February 1, 2027. The Company may elect to prepay the loans under the credit facility at any time in full or in part; however, the Company may only elect to prepay the loans in part once, in an amount not less than $ 5.0 million. Any amounts prepaid may not be subsequently reborrowed. Under the Amended Term Loan, a final payment (the “Final Payment”) will be due at the earlier of the maturity date, acceleration of the loans, or a voluntary or mandatory prepayment of the loans, in an amount equal to (a) if the Final Payment is due on or after January 1, 2022 through and including October 31, 2022, three percent (3.00%) of the original principal amount (or, in the case of a partial prepayment, the amount of principal to be prepaid) of the loans, (b) if the Final Payment is due on or after November 1, 2022 through and including October 31, 2023, four percent (4.00%) of the original principal amount (or, in the case of a partial prepayment, the amount of principal to be prepaid) of the loans, and (c) if the Final Payment is due on or after November 1, 2023, five percent (5.00%) of the original principal amount (or, in the case of a partial prepayment, the amount of principal to be prepaid) of the loans. The Final Payment is being accreted to the carrying value of the debt as a debt premium and interest expense over the life of the loan using the effective interest method. The Company is required to pay an amendment fee of $ 125,000 to the lenders that is directly attributable to execution of the Amended Term Loan transaction. These issuance costs will be recorded as a discount to the carrying amount of the debt and will be amortized to interest expense over the effective term of the debt using the effective interest method. The loans may be accelerated by Oxford Finance in the event of a default. Sublease On April 4, 2022, the Company entered into a thirty-four-month sublease agreement for a portion of the 5 Columbia Building, in Aliso Viejo, CA. The sublease commencement date is June 1, 2022 and will expire on March 31, 2025 . The base rent receivable is $ 11,410 per mont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24132</v>
      </c>
      <c r="C3" s="6" t="n">
        <v>24361</v>
      </c>
    </row>
    <row r="4">
      <c r="A4" s="4" t="inlineStr">
        <is>
          <t>Short-term investments</t>
        </is>
      </c>
      <c r="B4" s="5" t="n">
        <v>119715</v>
      </c>
      <c r="C4" s="5" t="n">
        <v>134971</v>
      </c>
    </row>
    <row r="5">
      <c r="A5" s="4" t="inlineStr">
        <is>
          <t>Accounts receivable</t>
        </is>
      </c>
      <c r="B5" s="5" t="n">
        <v>5626</v>
      </c>
      <c r="C5" s="5" t="n">
        <v>4862</v>
      </c>
    </row>
    <row r="6">
      <c r="A6" s="4" t="inlineStr">
        <is>
          <t>Inventories</t>
        </is>
      </c>
      <c r="B6" s="5" t="n">
        <v>8490</v>
      </c>
      <c r="C6" s="5" t="n">
        <v>8032</v>
      </c>
    </row>
    <row r="7">
      <c r="A7" s="4" t="inlineStr">
        <is>
          <t>Prepaid and other current assets</t>
        </is>
      </c>
      <c r="B7" s="5" t="n">
        <v>3184</v>
      </c>
      <c r="C7" s="5" t="n">
        <v>4069</v>
      </c>
    </row>
    <row r="8">
      <c r="A8" s="4" t="inlineStr">
        <is>
          <t>Total current assets</t>
        </is>
      </c>
      <c r="B8" s="5" t="n">
        <v>161147</v>
      </c>
      <c r="C8" s="5" t="n">
        <v>176295</v>
      </c>
    </row>
    <row r="9">
      <c r="A9" s="4" t="inlineStr">
        <is>
          <t>Property and equipment, net</t>
        </is>
      </c>
      <c r="B9" s="5" t="n">
        <v>10915</v>
      </c>
      <c r="C9" s="5" t="n">
        <v>11217</v>
      </c>
    </row>
    <row r="10">
      <c r="A10" s="4" t="inlineStr">
        <is>
          <t>Operating leases right-of-use assets</t>
        </is>
      </c>
      <c r="B10" s="5" t="n">
        <v>4057</v>
      </c>
      <c r="C10" s="5" t="n">
        <v>4284</v>
      </c>
    </row>
    <row r="11">
      <c r="A11" s="4" t="inlineStr">
        <is>
          <t>Restricted cash</t>
        </is>
      </c>
      <c r="B11" s="5" t="n">
        <v>811</v>
      </c>
      <c r="C11" s="5" t="n">
        <v>811</v>
      </c>
    </row>
    <row r="12">
      <c r="A12" s="4" t="inlineStr">
        <is>
          <t>Other assets</t>
        </is>
      </c>
      <c r="B12" s="5" t="n">
        <v>132</v>
      </c>
      <c r="C12" s="5" t="n">
        <v>114</v>
      </c>
    </row>
    <row r="13">
      <c r="A13" s="4" t="inlineStr">
        <is>
          <t>Total assets</t>
        </is>
      </c>
      <c r="B13" s="5" t="n">
        <v>177062</v>
      </c>
      <c r="C13" s="5" t="n">
        <v>192721</v>
      </c>
    </row>
    <row r="14">
      <c r="A14" s="3" t="inlineStr">
        <is>
          <t>Current liabilities:</t>
        </is>
      </c>
    </row>
    <row r="15">
      <c r="A15" s="4" t="inlineStr">
        <is>
          <t>Accounts payable</t>
        </is>
      </c>
      <c r="B15" s="5" t="n">
        <v>2587</v>
      </c>
      <c r="C15" s="5" t="n">
        <v>1689</v>
      </c>
    </row>
    <row r="16">
      <c r="A16" s="4" t="inlineStr">
        <is>
          <t>Accrued expenses and other current liabilities</t>
        </is>
      </c>
      <c r="B16" s="5" t="n">
        <v>6409</v>
      </c>
      <c r="C16" s="5" t="n">
        <v>7859</v>
      </c>
    </row>
    <row r="17">
      <c r="A17" s="4" t="inlineStr">
        <is>
          <t>Lease liabilities</t>
        </is>
      </c>
      <c r="B17" s="5" t="n">
        <v>1663</v>
      </c>
      <c r="C17" s="5" t="n">
        <v>1529</v>
      </c>
    </row>
    <row r="18">
      <c r="A18" s="4" t="inlineStr">
        <is>
          <t>Total current liabilities</t>
        </is>
      </c>
      <c r="B18" s="5" t="n">
        <v>10659</v>
      </c>
      <c r="C18" s="5" t="n">
        <v>11077</v>
      </c>
    </row>
    <row r="19">
      <c r="A19" s="4" t="inlineStr">
        <is>
          <t>Long-term lease liabilities</t>
        </is>
      </c>
      <c r="B19" s="5" t="n">
        <v>3350</v>
      </c>
      <c r="C19" s="5" t="n">
        <v>3642</v>
      </c>
    </row>
    <row r="20">
      <c r="A20" s="4" t="inlineStr">
        <is>
          <t>Term loan, net</t>
        </is>
      </c>
      <c r="B20" s="5" t="n">
        <v>39890</v>
      </c>
      <c r="C20" s="5" t="n">
        <v>39760</v>
      </c>
    </row>
    <row r="21">
      <c r="A21" s="4" t="inlineStr">
        <is>
          <t>Total liabilities</t>
        </is>
      </c>
      <c r="B21" s="5" t="n">
        <v>53899</v>
      </c>
      <c r="C21" s="5" t="n">
        <v>54479</v>
      </c>
    </row>
    <row r="22">
      <c r="A22" s="4" t="inlineStr">
        <is>
          <t>Commitments and contingencies (Note 10)</t>
        </is>
      </c>
      <c r="B22" s="4" t="inlineStr">
        <is>
          <t xml:space="preserve"> </t>
        </is>
      </c>
      <c r="C22" s="4" t="inlineStr">
        <is>
          <t xml:space="preserve"> </t>
        </is>
      </c>
    </row>
    <row r="23">
      <c r="A23" s="3" t="inlineStr">
        <is>
          <t>Stockholders' equity:</t>
        </is>
      </c>
    </row>
    <row r="24">
      <c r="A24" s="4" t="inlineStr">
        <is>
          <t>Common stock, $0.001 par value, 900,000,000 shares authorized, 27,485,685 shares issued and outstanding as of March 31, 2022 and 27,366,746 shares issued and outstanding as of December 31, 2021</t>
        </is>
      </c>
      <c r="B24" s="5" t="n">
        <v>27</v>
      </c>
      <c r="C24" s="5" t="n">
        <v>27</v>
      </c>
    </row>
    <row r="25">
      <c r="A25" s="4" t="inlineStr">
        <is>
          <t>Preferred stock, $0.001 par value, 100,000,000 shares authorized, no shares issued and outstanding as of March 31, 2022 and December 31, 2021</t>
        </is>
      </c>
      <c r="B25" s="5" t="n">
        <v>0</v>
      </c>
      <c r="C25" s="5" t="n">
        <v>0</v>
      </c>
    </row>
    <row r="26">
      <c r="A26" s="4" t="inlineStr">
        <is>
          <t>Additional paid-in capital</t>
        </is>
      </c>
      <c r="B26" s="5" t="n">
        <v>620106</v>
      </c>
      <c r="C26" s="5" t="n">
        <v>617511</v>
      </c>
    </row>
    <row r="27">
      <c r="A27" s="4" t="inlineStr">
        <is>
          <t>Accumulated other comprehensive loss</t>
        </is>
      </c>
      <c r="B27" s="5" t="n">
        <v>-98</v>
      </c>
      <c r="C27" s="5" t="n">
        <v>-20</v>
      </c>
    </row>
    <row r="28">
      <c r="A28" s="4" t="inlineStr">
        <is>
          <t>Accumulated deficit</t>
        </is>
      </c>
      <c r="B28" s="5" t="n">
        <v>-496872</v>
      </c>
      <c r="C28" s="5" t="n">
        <v>-479276</v>
      </c>
    </row>
    <row r="29">
      <c r="A29" s="4" t="inlineStr">
        <is>
          <t>Total stockholders' deficit</t>
        </is>
      </c>
      <c r="B29" s="5" t="n">
        <v>123163</v>
      </c>
      <c r="C29" s="5" t="n">
        <v>138242</v>
      </c>
    </row>
    <row r="30">
      <c r="A30" s="4" t="inlineStr">
        <is>
          <t>Total liabilities and stockholders' equity</t>
        </is>
      </c>
      <c r="B30" s="6" t="n">
        <v>177062</v>
      </c>
      <c r="C30" s="6" t="n">
        <v>192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The Company’s condensed consolidated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December 31, 2021 balance sheet data was derived from audited financial statements; however, the accompanying notes to the condensed consolidated financial statements do not include all of the annual disclosures required under GAAP and should be read in conjunction with the Company’s 2021 Annual Report on Form 10-K filed with the SEC on March 8, 2022. The operating results presented in these unaudited condensed consolidated financial statements are not necessarily indicative of the results that may be expected for any future periods. </t>
        </is>
      </c>
    </row>
    <row r="5">
      <c r="A5" s="4" t="inlineStr">
        <is>
          <t>Initial Public Offering and Reverse Stock Split</t>
        </is>
      </c>
      <c r="B5" s="4" t="inlineStr">
        <is>
          <t>On July 22, 2021, the Company’s Board of Directors approved an amendment to the Company’s Certificate of Incorporation to effect a reverse split of shares of the Company’s common stock, excluding Series G and Series W common stock, and convertible preferred stock on a 1-for-10.33 basis (the “Reverse Stock Split”). The par values of the common stock and convertible preferred stock were not adjusted as a result of the Reverse Stock Split. The Reverse Stock Split was effected on July 23, 2021. Accordingly, all common stock, excluding Series G and Series W common stock, options to purchase common stock, convertible preferred stock, share data, per share data and related information contained in the accompanying condensed consolidated financial statements and notes have been retrospectively adjusted to reflect the effect of the Reverse Stock Split for all periods presented. Outstanding stock options were proportionately reduced and the respective exercise prices, if applicable, were proportionately increased. The Reverse Stock Split resulted in an adjustment to the convertible preferred stock conversion prices to reflect a proportional decrease in the number of shares of common stock to be issued upon conversion. On July 29, 2021 , the Company completed its IPO which resulted in the issuance and sale of 8,248,549 shares of its common stock at a price of $ 16.00 per share. The aggregate net proceeds from the offering, which included 898,549 common shares sold upon the partial exercise of the underwriters’ over-allotment option, after deducting underwriting discounts and commissions of $ 9.2 million and other offering costs of $ 3.2 million, were approximately $ 119.6 million. On July 29, 2021, the Company amended and restated its certificate of incorporation and bylaws which provide for, among other things, the Company’s authorized capital stock to consist of 900,000,000 shares of common stock, par value $ 0.001 per share, and 100,000,000 shares of convertible preferred stock, par value $ 0.001 per share. The amended and restated certificate defines the voting rights, dividends, liquidation rights and preferences of each class of stock. Immediately prior to the completion of the IPO, (i) 14,376,272 outstanding shares of the Company's convertible preferred stock were converted into an aggregate of 14,725,309 shares of common stock and (ii) 225,945 warrants to purchase Series H convertible preferred stock were exercised and converted into 100,261 shares of common stock.</t>
        </is>
      </c>
    </row>
    <row r="6">
      <c r="A6" s="4" t="inlineStr">
        <is>
          <t>Liquidity and Financial Position</t>
        </is>
      </c>
      <c r="B6" s="4" t="inlineStr">
        <is>
          <t xml:space="preserve">Liquidity and Financial Position As of March 31, 2022 and December 31, 2021 the Company had cash, cash equivalents and short-term investments of $ 143.8 million and $ 159.3 million, respectively. The Company began generating revenue from its principal operations in 2019. The Company has a limited operating history, and the revenue and income potential of the Company’s business and market are unproven. The Company has experienced recurring net losses and negative cash flows from operating activities since its inception. For the three months ended March 31, 2022 and 2021, the Company incurred losses from operations of $ 16.6 million and $ 11.1 million, respectively. Due to the Company’s continuing research and development activities and expansion of its sales and marketing activities, the Company expects to continue to incur net operating losses into the foreseeable future. Successful transition to attaining profitable operations is dependent upon gaining market acceptance of the Company’s products and achieving a level of revenues adequate to support the Company’s cost structure. The accompanying condensed consolidated financial statements have been prepared assuming the Company will continue as a going concern. The Company believes that existing capital resources, including the net proceeds from the IPO in July 2021, will be sufficient to meet projected operating requirements for at least 12 months from the date of issuance of the accompanying condensed consolidated financial statements, though the Company expects to continue to incur operating losses and negative cash flows. The Company plans to continue to fund its losses from operations using its cash, cash equivalents and short-term investments as of March 31, 2022 and meet its future capital funding needs through equity or debt financings, other third-party funding, collaborations, strategic alliances and licensing arrangements or a combination of these. If the Company raises additional funds by issuing equity securities, its stockholders may experience dilution. Any future debt financing into which the Company enters may impose additional covenants that restrict operations, including limitations on its ability to incur liens or additional debt, pay dividends, repurchase common stock, make certain investments or engage in certain merger, consolidation or asset sale transactions. Any debt financing or additional equity raise may contain terms that are not favorable to the Company or its stockholders. If the Company is required to enter into collaborations and other arrangements to address its liquidity needs, it may have to give up certain rights that limit its ability to develop and commercialize product candidates or may have other terms that are not favorable to the Company or its stockholders, which could materially and adversely affect its business and financial prospects. There can be no assurance that the Company will be able to obtain additional financing on acceptable terms, or at all.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 </t>
        </is>
      </c>
    </row>
    <row r="7">
      <c r="A7" s="4" t="inlineStr">
        <is>
          <t>Use of Estimates</t>
        </is>
      </c>
      <c r="B7" s="4" t="inlineStr">
        <is>
          <t>Use of Estimates The preparation of consolidated financial statements in conformity with GAAP requires management to make informed estimates, judgments and assumptions that affect the reported amounts in the condensed consolidated financial statements and disclosures in the accompanying notes as of the date of the accompanying condensed consolidated financial statements. On an on-going basis, management evaluates the most critical estimates and assumptions for continued reasonableness. Actual results may differ materially from the estimates used in the preparation of the accompanying condensed consolidated financial statements under different assumptions or conditions.</t>
        </is>
      </c>
    </row>
    <row r="8">
      <c r="A8" s="4" t="inlineStr">
        <is>
          <t>Significant Accounting Policies</t>
        </is>
      </c>
      <c r="B8" s="4" t="inlineStr">
        <is>
          <t>Significant Accounting Policies There have been no significant changes to the accounting policies during the three months ended March 31, 2022 , as compared to the significant accounting policies described in Note 2 of the “Notes to Consolidated Financial Statements” in the Company’s audited consolidated financial statements included in its Annual Report on Form 10-K filed with the SEC on March 8, 2022.</t>
        </is>
      </c>
    </row>
    <row r="9">
      <c r="A9" s="4" t="inlineStr">
        <is>
          <t>Cash Equivalents</t>
        </is>
      </c>
      <c r="B9" s="4" t="inlineStr">
        <is>
          <t xml:space="preserve">Cash Equivalents Cash equivalents consist of investments in money market accounts. The Company considers all highly liquid investments with original maturities of three months or less at the date of purchase that can be liquidated without prior notice or penalty to be cash equivalents. </t>
        </is>
      </c>
    </row>
    <row r="10">
      <c r="A10" s="4" t="inlineStr">
        <is>
          <t>Short-term Investments</t>
        </is>
      </c>
      <c r="B10" s="4" t="inlineStr">
        <is>
          <t xml:space="preserve">Short-term Investments Short-term investments are classified based on the maturity date of the related securities. Based on the nature of the assets, the Company’s short-term investments, which are government securities, are classified as available-for-sale and are recorded at their estimated fair value as determined by prices for identical or similar securities at the balance sheet date. The Company’s short-term investments consist of Level 2 financial instruments in the fair value hierarchy. Unrealized gains and losses are recorded as a component of Other comprehensive loss within Stockholders’ Equity on the Condensed Consolidated Balance Sheets. Realized gains and losses are included as other income (expense) in the accompanying Condensed Consolidated Statements of Operations and Comprehensive Loss. The cost basis for realized gains and losses on available-for-sale securities is determined on a specific identification basis. Management determines the appropriate classification of its investments at the time of purchase and reevaluates such determination at each balance sheet date. The Company periodically reviews its investments for unrealized losses other than credit losses and whenever events or changes in circumstances indicate that the carrying value of an asset may not be recoverable. In determining whether the carrying value is recoverable, management considers the following factors: • whether the investment has been in a continuous loss position for over 12 months; • the duration to maturity of investments; • intention and ability to hold the investment to maturity and if it is not more likely than not that the Company will be required to sell the investment before recovery of the amortized cost basis; • the credit rating, financial condition and near-term prospects of the issuer; and • the type of investments made. The Company had $ 83,000 and $ 9,000 of unrealized losses related to short-term investments as of March 31, 2022 and December 31, 2021 , respectively. </t>
        </is>
      </c>
    </row>
    <row r="11">
      <c r="A11" s="4" t="inlineStr">
        <is>
          <t>Concentration of Credit Risk and Other Risks and Uncertainties</t>
        </is>
      </c>
      <c r="B11" s="4" t="inlineStr">
        <is>
          <t>Concentration of Credit Risk and Other Risks and Uncertainties Financial instruments which potentially subject the Company to concentration of credit risk consist primarily of cash, cash equivalents, short-term investments and accounts receivable. The Company’s policy is to invest cash in institutional money market funds and marketable securities of the U.S. government to limit the amount of credit exposure. The Company currently maintains a portfolio of cash equivalents and short-term investments in money market funds and U.S. treasury bills. Additionally, the Company has established guidelines regarding diversification of its investments and their maturities, which are designed to maintain principal and maximize liquidity. The Company has not experienced material losses on cash equivalents and short-term investments. The Company’s products require approval from the FDA and foreign regulatory agencies before commercial sales can commence. There can be no assurance that the Company’s products will receive any of these required approvals. The denial or delay of such approvals may have a material adverse impact on the Company’s business and may impact business in the future. In addition, after approval by the FDA, there is still an ongoing risk of adverse events that did not appear during the device approval process. The Company is subject to risks common to companies in the medical device industry, including, but not limited to, new technological innovations, clinical development risk, establishment of appropriate commercial partnerships, protection of proprietary technology, compliance with government and environmental regulations, uncertainty of market acceptance of the Company's products, product liability and the need to obtain additional financing. The Company is subject to the risks related to the global pandemic associated with COVID-19, including local, state, federal and other world-wide mandates imposed to reduce the spread of the virus which could interrupt or reduce the number of cataract surgeries, limit access to ambulatory surgery centers, doctors’ offices and manufacturing facilities, and the expansion of global lead times, particularly in Europe and Asia, leading to a supply interruption from the Company's suppliers. In addition, the Company is currently experiencing inflation and longer lead times and limited availability in its supply chain for certain components and has continued exposure to price and supply risk related to anticipated purchases of certain commodities, materials and products used in its business.</t>
        </is>
      </c>
    </row>
    <row r="12">
      <c r="A12" s="4" t="inlineStr">
        <is>
          <t>Accounts Receivable</t>
        </is>
      </c>
      <c r="B12" s="4" t="inlineStr">
        <is>
          <t>Accounts Receivable The Company has a diverse customer base and as of March 31, 2022 , had only one customer who individually accounted for 10 % of accounts receivable. As of December 31, 2021 , the Company had no customers who individually accounted for more than 10 % of accounts receivable. The Company maintains an allowance for credit losses resulting from the inability of its customers, including ambulatory surgery centers, to make required payments. After evaluation of the collectability of accounts receivable, the Company did no t record any significant allowance for credit losses as of March 31, 2022 or December 31, 2021 .</t>
        </is>
      </c>
    </row>
    <row r="13">
      <c r="A13" s="4" t="inlineStr">
        <is>
          <t>Fair Value of Financial Instruments</t>
        </is>
      </c>
      <c r="B13" s="4" t="inlineStr">
        <is>
          <t xml:space="preserve">Fair Value of Financial Instruments The Company uses fair value measurements to record fair value adjustments to certain assets and liabilities and to determine fair value disclosures. The Company’s financial instruments consist principally of cash, cash equivalents, short-term investments, accounts receivable, accounts payable, operating lease liabilities and a term loan. Fair value is measured as the price that would be received from the sale of an asset or paid to transfer a liability in the principal or most advantageous market for the asset or liability in an orderly transaction between market participants on the measurement date. Valuation techniques that are consistent with the market, income or cost approach are used to measure fair value. The fair value hierarchy prioritizes the inputs to valuation techniques used to measure fair value into three levels: Level 1—Observable inputs such as unadjusted quoted prices in active markets that are accessible at the measurement date for identical unrestricted assets or liabilities. Level 2—Inputs (other than quoted prices included in Level 1) that are either directly or indirectly observable for the asset or liability, for substantially the full term of the asset or liability,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Level 3—One or more significant inputs that are unobservable and supported by little or no market activity and reflect the use of significant management judgment and assumptions.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t>
        </is>
      </c>
    </row>
    <row r="14">
      <c r="A14" s="4" t="inlineStr">
        <is>
          <t>Inventories</t>
        </is>
      </c>
      <c r="B14" s="4" t="inlineStr">
        <is>
          <t>Inventories Inventories consist of raw materials, work-in-process and finished goods. Raw materials are comprised of chemicals and parts used in the production of the Company's lenses, cartridges, and LDDs. Finished goods are comprised of lenses, cartridges, accessories and LDDs. Inventories are valued at the lower of cost or net realizable value. Cost is computed using standard cost, which approximates actual cost on a first-in, first-out basis. The carrying value of inventories is reviewed for potential impairment whenever indicators suggest that the cost of inventories exceeds the carrying value and management adjusts the inventories to its net realizable value. The cost of finished goods and work-in-process is comprised of raw materials, direct labor, other direct costs and related production overhead to the extent that these costs do not exceed the net realizable value of the goods produced. The Company periodically reviews inventories for potential impairment, estimated losses from obsolescence, material expirations or unmarketable inventories or excess inventories and writes down the cost of inventories to net realizable value at the time such determinations are made. Net realizable value is determined using the estimated selling price, in the ordinary course of business, less estimated costs to complete and dispose.</t>
        </is>
      </c>
    </row>
    <row r="15">
      <c r="A15" s="4" t="inlineStr">
        <is>
          <t>Leases</t>
        </is>
      </c>
      <c r="B15" s="4" t="inlineStr">
        <is>
          <t>Leases Lease right-of-use assets represent the Company’s right to use an underlying asset for the lease term, and lease liabilities represent the Company’s obligation to make lease payments arising from the lease. Operating lease right-of-use assets and liabilities are recognized when the Company takes possession of the leased property (the “Commencement Date”) based on the present value of lease payments over the lease term. The Company estimates the incremental borrowing rate based upon the cost of its own debt financing, current market interest rates and quoted offerings or the rate implicit in the lease.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accompanying condensed consolidated balance sheets. Landlord improvement allowances and other such lease incentives are recorded as property and equipment and as reduction of the right-of-use leased assets and are amortized on a straight-line basis as a reduction to operating lease costs. Leases with an initial term of 12 months or less are expensed as incurred and are not recorded as right-of-use assets on the condensed consolidated balance sheets.</t>
        </is>
      </c>
    </row>
    <row r="16">
      <c r="A16" s="4" t="inlineStr">
        <is>
          <t>Deferred Offering Costs</t>
        </is>
      </c>
      <c r="B16" s="4" t="inlineStr">
        <is>
          <t>Deferred Offering Costs In connection with the IPO the Company capitalized deferred offering costs consisting of all direct and incremental legal, professional, accounting and other third-party fees incurred of $ 3.2 million which were offset against IPO proceeds and reclassified to additional paid-in capital in the accompanying Condensed Consolidated Balance Sheets.</t>
        </is>
      </c>
    </row>
    <row r="17">
      <c r="A17" s="4" t="inlineStr">
        <is>
          <t>Net (Loss) Income per Share</t>
        </is>
      </c>
      <c r="B17" s="4" t="inlineStr">
        <is>
          <t xml:space="preserve">Net Loss per Share The Company computes basic net loss per share for common stock using the two-class method required for companies with participating securities based upon the weighted-average number of common shares outstanding during the period. Diluted net loss per share assumes the conversion, exercise or issuance of all potential common stock equivalents, unless the effect of inclusion would be anti-dilutive. For purposes of this calculation, common stock equivalents include the Company’s stock options, warrants and the shares issuable upon the conversion of the preferred stock. For stock options and preferred stock, the calculation of diluted loss per share requires an adjustment for the additional share of undistributed earnings. For warrants that are recorded as a liability in the condensed consolidated balance sheets, the calculation of diluted loss per share requires that, to the extent the average market price of the underlying shares for the reporting period exceeds the exercise price of the warrants and the presumed exercise of the warrants is dilutive to the loss per share for the period, an adjustment is made to net loss used in the calculation to remove the change in fair value of the warrants from the numerator for the period. Likewise, an adjustment to the denominator is required to reflect the related dilutive shares, if any, under the treasury stock method. For the three months ended March 31, 2022 and 2021, as a result of the Company’s net loss, basic and diluted net loss per share are the same. The following outstanding potentially dilutive securities were excluded from the calculation of diluted net loss per share attributable to common stockholders because their impact under the “treasury stock method” and “if-converted method” was anti-dilutive for the periods presented:
Three Months Ended March 31,
2022 2021
Preferred stock and warrants — 15,076,938
Stock options issued and outstanding under the Calhoun Vision, Inc. 2006 Stock Plan, Calhoun Vision, Inc. 2015 Equity Incentive Plan and 2021 Equity Incentive Plan 1,986,088 4,103,694
Restricted stock units 53,545 —
Stock issuable in offering period under the Employee Stock Purchase Plan 46,733 — </t>
        </is>
      </c>
    </row>
    <row r="18">
      <c r="A18" s="4" t="inlineStr">
        <is>
          <t>Revenue Recognition</t>
        </is>
      </c>
      <c r="B18" s="4" t="inlineStr">
        <is>
          <t xml:space="preserve">Revenue Recognition The Company’s revenue is generated from the sale of LALs used in cataract surgery along with a specifically designed machine for delivering light to the eye, the LDD, to adjust the lens post-surgery, as needed. Revenue is recognized from sales of products in the U.S. and Europe. Customers are primarily comprised of ambulatory surgery centers, hospitals, and physician private practices. The Company recognizes revenues when promised goods or services are transferred to customers at a transaction price that reflects the consideration to which the Company expects to be entitled in exchange for those goods and services. Specifically, the Company applies the following five step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it will collect the consideration to which it is entitled in exchange for the goods or services it transfers to the customer. At contract inception, the Company assesses the goods promised within each customer contract to determine the individual deliverables in its product offerings as separate performance obligations and assesses whether each promised good or service is distinct. The transaction price is determined based on the consideration expected to be received, based either on the stated value in contractual arrangements or the estimated cash to be collected in non-contracted arrangements. The Company recognizes revenue as the amount of the transaction price that is allocated to the respective performance obligation when, or as, the performance obligation is satisfied, considering whether or not this occurs at a point in time or over time. The Company elected to account for shipping costs as fulfillment costs rather than a promised service and excludes from revenue any taxes collected from customers that are remitted to government authorities. The Company’s LDD contracts contain multiple performance obligations bundled for one transaction price, with all obligations generally satisfied within one year. For these bundled arrangements, the Company accounts for individual products and services as separate performance obligations if they are distinct, that is, if a product or service is separately identifiable from other items in the bundled package, and if a customer can benefit from it on its own or with other resources that are readily available to the customer. The Company’s LDD contracts include a combination of the following performance obligations: (1) LDD capital asset and related components, (2) training and (3) device service (initial year). Each of these three performance obligations are considered distinct. The LDD capital asset is distinct because the customer can benefit from it together with other resources that are readily available to the customer. Training on the use of the machine is offered as a distinct activity after installation of the LDD to enhance the customer’s ability to utilize the machine by having an industry professional provide best practices and customize training to the specific needs of the customer. Each LDD comes with a twelve-month manufacturer’s warranty (service-type) that includes preventative maintenance, unscheduled service (labor and parts) and software updates. After the first year, service contracts can be purchased separately on a standalone basis. The Company recognizes revenue as performance obligations are satisfied by transferring control of the product or service to a customer. Specifically, revenue for the LDD capital asset is recognized at a point in time at installation. Revenue for training is also recorded at a point in time, generally 60 days after installation. Revenue for the device service is recognized ratably over time after installation, generally 12 months. The Company has determined that the transaction price is the invoice price, net of adjustments, if any. The allocation to the separate performance obligations is based upon the relative standalone selling price. Standalone selling prices are based on observable prices at which the Company separately sells the products or service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LALs are held at customer sites on consignment. The single performance obligation is satisfied, and revenue from sales is recognized for LALs upon customer notification that the LALs have been implanted in a patient. For the three months ended March 31, 2022 and 2021, credits related to returns and rebates on list prices were not significant. The Company adopted the practical expedient permitting the direct expensing of costs incurred to obtain contracts where the amortization of such costs would occur over one year or less, and it applied to substantially all the Company’s contracts. For the three months ended March 31, 2022 and 2021, revenue from contracts with customers consisted of the following (in thousands):
Three Months Ended March 31,
2022 2021
LDD (including training) $ 4,569 $ 1,837
LAL 4,105 1,529
Service warranty, service contracts, and accessories 268 118
$ 8,942 $ 3,484 As of March 31, 2022 and December 31, 2021, the Company recognized contract liabilities on its condensed consolidated balance sheets of $ 622,000 and $ 540,000 respectively, related to the service agreement performance obligation. Revenue for service agreements is recognized ratably over the term of each contract. The following table represents the contract liabilities from sales activity for the three months ended March 31, 2022 and 2021, respectively (in thousands):
Three Months Ended March 31,
2022 2021
Balance at beginning of period $ 540 $ 345
Additions during the period 326 95
Revenue recognized during the period ( 244 ) ( 110 )
Balance at end of period $ 622 $ 330 For the three months ended March 31, 2022 and 2021, the Company had no customers who individually accounted for more than 10 % of revenue. </t>
        </is>
      </c>
    </row>
    <row r="19">
      <c r="A19" s="4" t="inlineStr">
        <is>
          <t>Stock-Based Compensation Expense</t>
        </is>
      </c>
      <c r="B19" s="4" t="inlineStr">
        <is>
          <t>Stock-Based Compensation Expense The Company has three stock-based incentive compensation plans, the Calhoun Vision, Inc. 2006 Stock Plan (“2006 Plan”), the Calhoun Vision, Inc. 2015 Equity Incentive Plan (“2015 Plan”), and the 2021 Equity Incentive Plan (“2021 Plan”), which are collectively referred to as the (“Plans”). The Company also has an Employee Stock Purchase Plan (“ESPP”), the 2021 Employee Stock Purchase Plan (“2021 ESPP”). The purpose of the 2021 Plan and 2021 ESPP plan is to provide a means by which eligible recipients of stock awards may be given an opportunity to benefit from increases in the value of the common stock in order to retain or procure the services of the employees, members of the Board of Directors and consultants and provide them with an incentive to promote the Company’s success and accomplish corporate goals. Stock option awards are generally granted with an exercise price of no less than 100% of estimated fair market value on the date of grant. Time based awards generally vest over four years as follows: one fourth of the total number of shares vest and become exercisable on the one-year anniversary; 1/48th of the total number of shares subject to the option vest and become exercisable on each monthly anniversary thereafter for the remaining three years. Prior to the Company's shares being traded on the Nasdaq Global Market, the fair value of the Company’s common stock was determined by the Company’s Board of Directors at the time of each option grant by considering a number of objective and subjective factors. The factors included, but were not limited to: (i) third-party valuations of the Company’s common stock; (ii) the Company’s stage of development; (iii) the status of research and development efforts; (iv) the rights, preferences and privileges of the Company’s convertible preferred stock relative to those of the Company’s common stock; (v) the Company’s operating results and financial condition, including the Company’s levels of available capital resources; (vi) equity market conditions affecting comparable public companies; (vii) general U.S. market conditions and (viii) the lack of marketability of the Company’s common stock. After completion of the Company’s IPO in July 2021, the fair value of common stock is based on the closing price of the Company’s common stock as reported on the Nasdaq Global Market. In determining the fair value of the stock options granted, the Company uses the Black-Scholes option-pricing model and requires the use of assumptions about a number of variables as discussed below. Each of these inputs is subjective and generally requires significant judgment. Expected term —The Company’s expected term represents the period that the Company’s stock-based awards are expected to be outstanding. The Company used the simplified method (based on the mid-point between the vesting date and the end of the contractual term) to determine the expected term. Expected volatility —Prior to the completion of the Company ’ s IPO, when the Company was privately held and did not have any trading history for its common stock, the expected volatility was estimated based on the average historical volatilities for comparable publicly traded medical device companies over a period equal to the expected term of the stock option grants. The comparable companies were chosen based on their similar size, stage in the life cycle and area of specialty. The Company will continue to apply this process until a sufficient amount of historical information regarding the volatility of its own stock price becomes available. Risk-free interest rate —The risk-free interest rate used is based on the published U.S. Department of Treasury interest rates in effect at the time of stock option grant for zero coupon U.S. Treasury notes with maturities approximating each grant’s expected term. Dividend yield —The Company has never paid dividends on its common stock and has no plans to pay dividends on its common stock. Therefore, the Company used an expected dividend yield of zero.</t>
        </is>
      </c>
    </row>
    <row r="20">
      <c r="A20" s="4" t="inlineStr">
        <is>
          <t>Recent Accounting Pronouncements</t>
        </is>
      </c>
      <c r="B20" s="4" t="inlineStr">
        <is>
          <t>Recent Accounting Pronouncements Changes to GAAP are established by the Financial Accounting Standards Board (“FASB”) in the form of accounting standards updates (“ASU”). ASUs not listed below were assessed and determined not to be applicable or are expected to have minimal impact on the Company’s consolidated financial statements. In June 2020, the FASB issued ASU No. 2020-06, “Debt with Conversion and Other Options (Subtopic 470-20) and Derivatives and Hedging — Contracts in Entity’s Own Equity (Subtopic 815-40): Accounting for Convertible Instruments and Contracts in an Entity’s Own Equity, ” ( “ ASU No. 2020-06”) which is intended to simplify the accounting for convertible instruments. This new guidance eliminates certain models that require separate accounting for embedded conversion features and eliminates certain of the conditions for equity classification for contracts in an entity’s own equity. Accordingly, a convertible debt instrument will be accounted for as a single liability measured at its amortized cost, as long as no other features require bifurcation and recognition as derivatives. The new guidance can be adopted through either a modified retrospective method of transition or a fully retrospective method of transition. ASU 2020-06 is effective for public business entities for fiscal years beginning after December 15, 2021, including interim periods within those fiscal years. Early adoption is permitted for fiscal years beginning after December 15, 2020, including interim periods within those fiscal years. The Company adopted ASU 2020-06 effective January 1, 2022, and the adoption does not have a material impact on the Company’s consolidated financial statements.</t>
        </is>
      </c>
    </row>
    <row r="21">
      <c r="A21" s="4" t="inlineStr">
        <is>
          <t>Emerging Growth Company Status</t>
        </is>
      </c>
      <c r="B21" s="4" t="inlineStr">
        <is>
          <t>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irrevocably elected to not take this exemption and, as a result, will adopt new or revised accounting standards on the relevant effective dates on which adoption of such standards is required for other public companies that are not emerging growth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Accounting Policies (Tables)</t>
        </is>
      </c>
      <c r="B1" s="2" t="inlineStr">
        <is>
          <t>3 Months Ended</t>
        </is>
      </c>
    </row>
    <row r="2">
      <c r="B2" s="2" t="inlineStr">
        <is>
          <t>Mar. 31, 2022</t>
        </is>
      </c>
    </row>
    <row r="3">
      <c r="A3" s="3" t="inlineStr">
        <is>
          <t>Accounting Policies [Abstract]</t>
        </is>
      </c>
    </row>
    <row r="4">
      <c r="A4" s="4" t="inlineStr">
        <is>
          <t>Schedule of Dilutive Securities Excluded from Computation of Loss Per Share</t>
        </is>
      </c>
      <c r="B4" s="4" t="inlineStr">
        <is>
          <t xml:space="preserve">The following outstanding potentially dilutive securities were excluded from the calculation of diluted net loss per share attributable to common stockholders because their impact under the “treasury stock method” and “if-converted method” was anti-dilutive for the periods presented:
Three Months Ended March 31,
2022 2021
Preferred stock and warrants — 15,076,938
Stock options issued and outstanding under the Calhoun Vision, Inc. 2006 Stock Plan, Calhoun Vision, Inc. 2015 Equity Incentive Plan and 2021 Equity Incentive Plan 1,986,088 4,103,694
Restricted stock units 53,545 —
Stock issuable in offering period under the Employee Stock Purchase Plan 46,733 — </t>
        </is>
      </c>
    </row>
    <row r="5">
      <c r="A5" s="4" t="inlineStr">
        <is>
          <t>Schedule of Revenue from Contracts with Customers</t>
        </is>
      </c>
      <c r="B5" s="4" t="inlineStr">
        <is>
          <t xml:space="preserve">For the three months ended March 31, 2022 and 2021, revenue from contracts with customers consisted of the following (in thousands):
Three Months Ended March 31,
2022 2021
LDD (including training) $ 4,569 $ 1,837
LAL 4,105 1,529
Service warranty, service contracts, and accessories 268 118
$ 8,942 $ 3,484 </t>
        </is>
      </c>
    </row>
    <row r="6">
      <c r="A6" s="4" t="inlineStr">
        <is>
          <t>Schedule of Deferred Revenue Activity</t>
        </is>
      </c>
      <c r="B6" s="4" t="inlineStr">
        <is>
          <t xml:space="preserve">The following table represents the contract liabilities from sales activity for the three months ended March 31, 2022 and 2021, respectively (in thousands):
Three Months Ended March 31,
2022 2021
Balance at beginning of period $ 540 $ 345
Additions during the period 326 95
Revenue recognized during the period ( 244 ) ( 110 )
Balance at end of period $ 622 $ 3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Investment (Tables)</t>
        </is>
      </c>
      <c r="B1" s="2" t="inlineStr">
        <is>
          <t>3 Months Ended</t>
        </is>
      </c>
    </row>
    <row r="2">
      <c r="B2" s="2" t="inlineStr">
        <is>
          <t>Mar. 31, 2022</t>
        </is>
      </c>
    </row>
    <row r="3">
      <c r="A3" s="3" t="inlineStr">
        <is>
          <t>Short-term Investments [Abstract]</t>
        </is>
      </c>
    </row>
    <row r="4">
      <c r="A4" s="4" t="inlineStr">
        <is>
          <t>Schedule of Short-term Investments Available For Sale</t>
        </is>
      </c>
      <c r="B4" s="4" t="inlineStr">
        <is>
          <t xml:space="preserve">Short-term investments, principally U.S. Treasury bills, are available-for-sale and consisted of the following (in thousands):
As of March 31, 2022
Amortized Cost Unrealized Loss, Net Estimated Fair Value
Government securities $ 119,798 $ ( 83 ) $ 119,715
As of December 31, 2021
Amortized Cost Unrealized Loss, Net Estimated Fair Value
Government securities $ 134,980 $ ( 9 ) $ 134,9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consisted of the following (in thousands):
March 31, December 31,
2022 2021
Finished goods $ 4,164 $ 4,451
Raw materials 2,773 2,828
Work-in-process 1,721 868
8,658 8,147
Less: reserve for excess and obsolete inventory ( 168 ) ( 115 )
$ 8,490 $ 8,0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recurring basis and the fair value hierarchy of the valuation techniques</t>
        </is>
      </c>
      <c r="B4" s="4" t="inlineStr">
        <is>
          <t xml:space="preserve">As of March 31, 2022
Level I Level II Total
Assets:
Money market securities $ 20,619 $ — $ 20,619
Government securities — 119,715 119,715
Total assets at fair value $ 20,619 $ 119,715 $ 140,334
As of December 31, 2021
Level I Level II Total
Assets:
Money market securities $ 21,390 $ — $ 21,390
Government securities — 134,971 134,971
Total assets at fair value $ 21,390 $ 134,971 $ 156,361 </t>
        </is>
      </c>
    </row>
    <row r="5">
      <c r="A5" s="4" t="inlineStr">
        <is>
          <t>Schedule of estimated fair value for the warrant liabilities measured using significant unobservable inputs</t>
        </is>
      </c>
      <c r="B5" s="4" t="inlineStr">
        <is>
          <t xml:space="preserve">The following table sets forth changes in the estimated fair values for the Company’s warrant liabilities measured using significant unobservable inputs (in thousands):
Three Months Ended Three Months Ended
March 31, 2022 March 31, 2021
Beginning of period $ — $ 8,846
Expiration of common stock warrant — ( 5,018 )
Change in fair value of preferred stock warrants — —
End of period $ — $ 3,8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rm Loan (Tables)</t>
        </is>
      </c>
      <c r="B1" s="2" t="inlineStr">
        <is>
          <t>3 Months Ended</t>
        </is>
      </c>
    </row>
    <row r="2">
      <c r="B2" s="2" t="inlineStr">
        <is>
          <t>Mar. 31, 2022</t>
        </is>
      </c>
    </row>
    <row r="3">
      <c r="A3" s="3" t="inlineStr">
        <is>
          <t>Debt Disclosure [Abstract]</t>
        </is>
      </c>
    </row>
    <row r="4">
      <c r="A4" s="4" t="inlineStr">
        <is>
          <t>Future Principal Payments Due Under the Term Loan</t>
        </is>
      </c>
      <c r="B4" s="4" t="inlineStr">
        <is>
          <t xml:space="preserve">As of March 31, 2022 future principal payments due under the Term Loan were as follows (in thousands):
Year Ended December 31,
2022 (remainder) $ —
2023 1,739
2024 20,870
2025 17,391
2026 —
Total 40,000
Less: unamortized issuance costs and exit fee ( 110 )
Term loan, net $ 39,8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3 Months Ended</t>
        </is>
      </c>
    </row>
    <row r="2">
      <c r="B2" s="2" t="inlineStr">
        <is>
          <t>Mar. 31, 2022</t>
        </is>
      </c>
    </row>
    <row r="3">
      <c r="A3" s="3" t="inlineStr">
        <is>
          <t>Share-based Payment Arrangement [Abstract]</t>
        </is>
      </c>
    </row>
    <row r="4">
      <c r="A4" s="4" t="inlineStr">
        <is>
          <t>Summary of Stock Option Activities</t>
        </is>
      </c>
      <c r="B4" s="4" t="inlineStr">
        <is>
          <t xml:space="preserve">A summary of stock option activities for the three months ended March 31, 2022 is as follows:
Number of Options Weighted Weighted Avg
Options outstanding as of 5,754,005 $ 11.64 5.20
Issued
Granted 531,640 12.85
Exercised ( 75,859 ) 4.06
Forfeited ( 24,269 ) 15.04
Expired ( 35,115 ) 16.82
Options outstanding as of 6,150,402 11.80 6.95
Exercisable as of March 31, 2022 3,413,821 $ 9.64 5.19 </t>
        </is>
      </c>
    </row>
    <row r="5">
      <c r="A5" s="4" t="inlineStr">
        <is>
          <t>Summary of Non-Vested Restricted stock unit Activities</t>
        </is>
      </c>
      <c r="B5" s="4" t="inlineStr">
        <is>
          <t xml:space="preserve">A summary of non-vested restricted stock unit activities for the three months ended March 31, 2022 is as follows:
Weighted
Average
Number of Grant Date
Shares Fair Value
Unvested at December 31, 2021 640,479 $ 15.46
Granted 19,196 11.33
Vested ( 70,063 ) 15.38
Forfeited ( 22,578 ) 15.38
Unvested at March 31, 2022 567,034 $ 15.33 </t>
        </is>
      </c>
    </row>
    <row r="6">
      <c r="A6" s="4" t="inlineStr">
        <is>
          <t>Schedule of Stock-Based Compensation Expense</t>
        </is>
      </c>
      <c r="B6" s="4" t="inlineStr">
        <is>
          <t xml:space="preserve">Stock-based compensation expense was classified in the accompanying Condensed Consolidated Statements of Operations and Comprehensive Loss as follows (in thousands):
Three Months Ended March 31,
2022 2021
Research and development $ 774 $ 597
Selling, general and administrative 1,655 463
Cost of goods sold 220 179
$ 2,649 $ 1,239 </t>
        </is>
      </c>
    </row>
    <row r="7">
      <c r="A7" s="4" t="inlineStr">
        <is>
          <t>Schedule of Range and Weighted-average Assumptions Used in Black-Scholes Option Pricing Model to Determine the Fair Value of Stock Options</t>
        </is>
      </c>
      <c r="B7" s="4" t="inlineStr">
        <is>
          <t xml:space="preserve">The following table presents the range and weighted-average assumptions, used in the Black-Scholes option pricing model to determine the fair value of stock options:
Three Months Ended March 31,
2022 2021
Range Weighted Average Range Weighted Average
Expected volatility 62.5 % 62.5 % 62.3 % to 63.6 % 63.6 %
Risk-free interest rate 2.0 % 2.0 % 0.6 % to 1.7 % 1.1 %
Expected life (in years) 6 years 6 years 5.52 to 10 years 6.03 years
Expected dividend yield 0.0 % 0.0 % 0.0 % 0.0 %
Grant date fair value $ 12.85 $ 12.85 $ 1.51 $ 1.51 Common Stock Each share of common stock is entitled to one vote. Common stock reserved for future issuance consisted of the following:
March 31, 2022 December 31, 2021
Stock options issued and outstanding under the 2006, 2015 and 2021 plans 6,150,402 5,754,005
Restricted stock units 567,034 640,479
Employee stock purchase plan 757,694 484,027
Total shares of common stock reserved 7,475,130 6,878,511 </t>
        </is>
      </c>
    </row>
    <row r="8">
      <c r="A8" s="4" t="inlineStr">
        <is>
          <t>Schedule of Common stock reserved for future issuance</t>
        </is>
      </c>
      <c r="B8" s="4" t="inlineStr">
        <is>
          <t xml:space="preserve">Each share of common stock is entitled to one vote. Common stock reserved for future issuance consisted of the following:
March 31, 2022 December 31, 2021
Stock options issued and outstanding under the 2006, 2015 and 2021 plans 6,150,402 5,754,005
Restricted stock units 567,034 640,479
Employee stock purchase plan 757,694 484,027
Total shares of common stock reserved 7,475,130 6,878,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Balance Sheet Information</t>
        </is>
      </c>
      <c r="B4" s="4" t="inlineStr">
        <is>
          <t xml:space="preserve">The following table presents the lease balances within the condensed consolidated balance sheets as of March 31, 2022 and December 31, 2021 (in thousands):
March 31, December 31,
Leases Classification 2022 2021
Assets
Operating Operating leases right-of-use assets 4,057 $ 4,284
Finance Property and equipment, net 206 $ 33
Total lease assets 4,263 4,317
Liabilities
Current
Operating Lease liabilities 1,588 1,509
Finance Lease liabilities 75 20
Noncurrent
Operating Long-term lease liabilities 3,265 3,625
Finance Long-term lease liabilities 84 17
Total lease liabilities $ 5,012 $ 5,171 </t>
        </is>
      </c>
    </row>
    <row r="5">
      <c r="A5" s="4" t="inlineStr">
        <is>
          <t>Schedule of Component of Lease Expense</t>
        </is>
      </c>
      <c r="B5" s="4" t="inlineStr">
        <is>
          <t xml:space="preserve"> For the three months ended March 31, 2022 and 2021, the components of operating and finance lease expenses were as follows (in thousands):
Three Months Ended March 31,
Lease Cost Classification 2022 2021
Operating lease cost Cost of sales $ 3 $ 3
Research and development 74 79
Selling, general and administrative 403 402
Finance lease cost Research and development 14 —
Selling, general and administrative 5 8
Finance lease cost Interest expense 3 2 </t>
        </is>
      </c>
    </row>
    <row r="6">
      <c r="A6" s="4" t="inlineStr">
        <is>
          <t>Schedule of Maturities of Lease Liabilities</t>
        </is>
      </c>
      <c r="B6" s="4" t="inlineStr">
        <is>
          <t xml:space="preserve">Maturities of the Company’s operating and finance lease liabilities as of March 31, 2022 were as follows (in thousands):
Operating Finance
Year Ended December 31, Leases Leases
2022 (remainder) $ 1,526 $ 58
2023 1,724 108
2024 1,456 9
2025 951 —
2026 80 —
2027 — —
Total lease payments 5,737 175
Less: imputed interest 883 16
Total lease liabilities $ 4,853 $ 159 </t>
        </is>
      </c>
    </row>
    <row r="7">
      <c r="A7" s="4" t="inlineStr">
        <is>
          <t>Summary of Weighted Average Remaining Lease Term and Discount Rate</t>
        </is>
      </c>
      <c r="B7" s="4" t="inlineStr">
        <is>
          <t>The weighted average remaining lease term and weighted average discount rate used to determine lease liabilities related to the Company’s operating and finance leases as of March 31, 2022 and December 31, 2021 were:
March 31, December 31,
Lease Term and Discount Rate 2022 2021
Weighted average remaining lease term (years)
Operating leases 3.07 3.30
Finance leases 1.70 1.72
Weighted average discount rate
Operating leases 10.5 % 10.5 %
Finance leases 9.5 % 1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7" customWidth="1" min="2" max="2"/>
    <col width="14" customWidth="1" min="3" max="3"/>
    <col width="47" customWidth="1" min="4" max="4"/>
    <col width="21" customWidth="1" min="5" max="5"/>
    <col width="37" customWidth="1" min="6" max="6"/>
    <col width="20" customWidth="1" min="7" max="7"/>
  </cols>
  <sheetData>
    <row r="1">
      <c r="A1" s="1" t="inlineStr">
        <is>
          <t>Organization and Basis of Presentation - Additional Information (Details) $ / shares in Units, $ in Millions</t>
        </is>
      </c>
      <c r="B1" s="2" t="inlineStr">
        <is>
          <t>Jul. 29, 2021USD ($)$ / sharesshares</t>
        </is>
      </c>
      <c r="C1" s="2" t="inlineStr">
        <is>
          <t>Jul. 22, 2021</t>
        </is>
      </c>
      <c r="D1" s="2" t="inlineStr">
        <is>
          <t>Mar. 31, 2022USD ($)Subsidiary$ / sharesshares</t>
        </is>
      </c>
      <c r="E1" s="2" t="inlineStr">
        <is>
          <t>Mar. 31, 2021USD ($)</t>
        </is>
      </c>
      <c r="F1" s="2" t="inlineStr">
        <is>
          <t>Dec. 31, 2021USD ($)$ / sharesshares</t>
        </is>
      </c>
      <c r="G1" s="2" t="inlineStr">
        <is>
          <t>Jul. 31, 2021shares</t>
        </is>
      </c>
    </row>
    <row r="2">
      <c r="A2" s="3" t="inlineStr">
        <is>
          <t>Subsequent Event [Line Items]</t>
        </is>
      </c>
    </row>
    <row r="3">
      <c r="A3" s="4" t="inlineStr">
        <is>
          <t>Number of wholly owned subsidiaries | Subsidiary</t>
        </is>
      </c>
      <c r="D3" s="5" t="n">
        <v>1</v>
      </c>
    </row>
    <row r="4">
      <c r="A4" s="4" t="inlineStr">
        <is>
          <t>Preferred stock, shares outstanding</t>
        </is>
      </c>
      <c r="D4" s="5" t="n">
        <v>0</v>
      </c>
      <c r="F4" s="5" t="n">
        <v>0</v>
      </c>
    </row>
    <row r="5">
      <c r="A5" s="4" t="inlineStr">
        <is>
          <t>Aggregate shares of common stock</t>
        </is>
      </c>
      <c r="D5" s="5" t="n">
        <v>14725309</v>
      </c>
    </row>
    <row r="6">
      <c r="A6" s="4" t="inlineStr">
        <is>
          <t>Reverse stock split</t>
        </is>
      </c>
      <c r="C6" s="4" t="inlineStr">
        <is>
          <t>1-for-10.33</t>
        </is>
      </c>
    </row>
    <row r="7">
      <c r="A7" s="4" t="inlineStr">
        <is>
          <t>Cash, cash equivalents, and short-term investments | $</t>
        </is>
      </c>
      <c r="D7" s="9" t="n">
        <v>143.8</v>
      </c>
      <c r="F7" s="9" t="n">
        <v>159.3</v>
      </c>
    </row>
    <row r="8">
      <c r="A8" s="4" t="inlineStr">
        <is>
          <t>Losses from operations | $</t>
        </is>
      </c>
      <c r="D8" s="9" t="n">
        <v>16.6</v>
      </c>
      <c r="E8" s="9" t="n">
        <v>11.1</v>
      </c>
    </row>
    <row r="9">
      <c r="A9" s="4" t="inlineStr">
        <is>
          <t>Common stock, shares authorized</t>
        </is>
      </c>
      <c r="B9" s="5" t="n">
        <v>900000000</v>
      </c>
      <c r="D9" s="5" t="n">
        <v>900000000</v>
      </c>
      <c r="F9" s="5" t="n">
        <v>900000000</v>
      </c>
    </row>
    <row r="10">
      <c r="A10" s="4" t="inlineStr">
        <is>
          <t>Common stock par value per share | $ / shares</t>
        </is>
      </c>
      <c r="B10" s="7" t="n">
        <v>0.001</v>
      </c>
      <c r="D10" s="7" t="n">
        <v>0.001</v>
      </c>
      <c r="F10" s="7" t="n">
        <v>0.001</v>
      </c>
    </row>
    <row r="11">
      <c r="A11" s="4" t="inlineStr">
        <is>
          <t>Preferred stock, shares authorized</t>
        </is>
      </c>
      <c r="D11" s="5" t="n">
        <v>100000000</v>
      </c>
      <c r="F11" s="5" t="n">
        <v>100000000</v>
      </c>
    </row>
    <row r="12">
      <c r="A12" s="4" t="inlineStr">
        <is>
          <t>Preferred stock par value per share | $ / shares</t>
        </is>
      </c>
      <c r="D12" s="7" t="n">
        <v>0.001</v>
      </c>
      <c r="F12" s="7" t="n">
        <v>0.001</v>
      </c>
    </row>
    <row r="13">
      <c r="A13" s="4" t="inlineStr">
        <is>
          <t>Convertible Preferred Stock</t>
        </is>
      </c>
    </row>
    <row r="14">
      <c r="A14" s="3" t="inlineStr">
        <is>
          <t>Subsequent Event [Line Items]</t>
        </is>
      </c>
    </row>
    <row r="15">
      <c r="A15" s="4" t="inlineStr">
        <is>
          <t>Preferred stock, shares outstanding</t>
        </is>
      </c>
      <c r="D15" s="5" t="n">
        <v>14376272</v>
      </c>
    </row>
    <row r="16">
      <c r="A16" s="4" t="inlineStr">
        <is>
          <t>Preferred stock, shares authorized</t>
        </is>
      </c>
      <c r="B16" s="5" t="n">
        <v>100000000</v>
      </c>
    </row>
    <row r="17">
      <c r="A17" s="4" t="inlineStr">
        <is>
          <t>Preferred stock par value per share | $ / shares</t>
        </is>
      </c>
      <c r="B17" s="7" t="n">
        <v>0.001</v>
      </c>
    </row>
    <row r="18">
      <c r="A18" s="4" t="inlineStr">
        <is>
          <t>Series H Convertible Preferred Stock</t>
        </is>
      </c>
    </row>
    <row r="19">
      <c r="A19" s="3" t="inlineStr">
        <is>
          <t>Subsequent Event [Line Items]</t>
        </is>
      </c>
    </row>
    <row r="20">
      <c r="A20" s="4" t="inlineStr">
        <is>
          <t>Aggregate shares of common stock</t>
        </is>
      </c>
      <c r="G20" s="5" t="n">
        <v>100261</v>
      </c>
    </row>
    <row r="21">
      <c r="A21" s="4" t="inlineStr">
        <is>
          <t>Warrants exercised</t>
        </is>
      </c>
      <c r="D21" s="5" t="n">
        <v>225945</v>
      </c>
    </row>
    <row r="22">
      <c r="A22" s="4" t="inlineStr">
        <is>
          <t>Number of converted shares of common stock</t>
        </is>
      </c>
      <c r="D22" s="5" t="n">
        <v>100261</v>
      </c>
    </row>
    <row r="23">
      <c r="A23" s="4" t="inlineStr">
        <is>
          <t>IPO</t>
        </is>
      </c>
    </row>
    <row r="24">
      <c r="A24" s="3" t="inlineStr">
        <is>
          <t>Subsequent Event [Line Items]</t>
        </is>
      </c>
    </row>
    <row r="25">
      <c r="A25" s="4" t="inlineStr">
        <is>
          <t>Sale of shares</t>
        </is>
      </c>
      <c r="B25" s="5" t="n">
        <v>8248549</v>
      </c>
    </row>
    <row r="26">
      <c r="A26" s="4" t="inlineStr">
        <is>
          <t>Sale of stock, date</t>
        </is>
      </c>
      <c r="B26" s="4" t="inlineStr">
        <is>
          <t>Jul. 29,
		2021</t>
        </is>
      </c>
    </row>
    <row r="27">
      <c r="A27" s="4" t="inlineStr">
        <is>
          <t>Common stock par or stated value per share | $ / shares</t>
        </is>
      </c>
      <c r="B27" s="6" t="n">
        <v>16</v>
      </c>
    </row>
    <row r="28">
      <c r="A28" s="4" t="inlineStr">
        <is>
          <t>Additional common shares sold</t>
        </is>
      </c>
      <c r="B28" s="5" t="n">
        <v>898549</v>
      </c>
    </row>
    <row r="29">
      <c r="A29" s="4" t="inlineStr">
        <is>
          <t>Aggregate net proceeds from offering | $</t>
        </is>
      </c>
      <c r="B29" s="9" t="n">
        <v>119.6</v>
      </c>
    </row>
    <row r="30">
      <c r="A30" s="4" t="inlineStr">
        <is>
          <t>Aggregate shares of common stock</t>
        </is>
      </c>
      <c r="G30" s="5" t="n">
        <v>14376272</v>
      </c>
    </row>
    <row r="31">
      <c r="A31" s="4" t="inlineStr">
        <is>
          <t>Common stock sale underwriting discounts and commission deducted | $</t>
        </is>
      </c>
      <c r="B31" s="10" t="n">
        <v>9.199999999999999</v>
      </c>
    </row>
    <row r="32">
      <c r="A32" s="4" t="inlineStr">
        <is>
          <t>Common Stock Offering Costs | $</t>
        </is>
      </c>
      <c r="B32" s="9" t="n">
        <v>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Accounting Policies - Additional Information (Details) - USD ($)</t>
        </is>
      </c>
      <c r="B1" s="2" t="inlineStr">
        <is>
          <t>3 Months Ended</t>
        </is>
      </c>
      <c r="D1" s="2" t="inlineStr">
        <is>
          <t>12 Months Ended</t>
        </is>
      </c>
    </row>
    <row r="2">
      <c r="B2" s="2" t="inlineStr">
        <is>
          <t>Mar. 31, 2022</t>
        </is>
      </c>
      <c r="C2" s="2" t="inlineStr">
        <is>
          <t>Mar. 31, 2021</t>
        </is>
      </c>
      <c r="D2" s="2" t="inlineStr">
        <is>
          <t>Dec. 31, 2021</t>
        </is>
      </c>
    </row>
    <row r="3">
      <c r="A3" s="4" t="inlineStr">
        <is>
          <t>Unrealized gain (Loss) on short term investments</t>
        </is>
      </c>
      <c r="B3" s="6" t="n">
        <v>83000000</v>
      </c>
      <c r="D3" s="6" t="n">
        <v>9000000</v>
      </c>
    </row>
    <row r="4">
      <c r="A4" s="4" t="inlineStr">
        <is>
          <t>Accounts receivable, percentage</t>
        </is>
      </c>
      <c r="B4" s="4" t="inlineStr">
        <is>
          <t>10.00%</t>
        </is>
      </c>
      <c r="D4" s="4" t="inlineStr">
        <is>
          <t>10.00%</t>
        </is>
      </c>
    </row>
    <row r="5">
      <c r="A5" s="4" t="inlineStr">
        <is>
          <t>Allowance for doubtful accounts</t>
        </is>
      </c>
      <c r="B5" s="6" t="n">
        <v>0</v>
      </c>
      <c r="D5" s="6" t="n">
        <v>0</v>
      </c>
    </row>
    <row r="6">
      <c r="A6" s="4" t="inlineStr">
        <is>
          <t>Deferred revenue</t>
        </is>
      </c>
      <c r="B6" s="6" t="n">
        <v>622000</v>
      </c>
      <c r="D6" s="6" t="n">
        <v>540000</v>
      </c>
    </row>
    <row r="7">
      <c r="A7" s="4" t="inlineStr">
        <is>
          <t>Revenue Benchmark [Member] | Customer Concentration Risk [Member] | No Customer [Member]</t>
        </is>
      </c>
    </row>
    <row r="8">
      <c r="A8" s="4" t="inlineStr">
        <is>
          <t>Concentration Risk, Percentage</t>
        </is>
      </c>
      <c r="B8" s="4" t="inlineStr">
        <is>
          <t>10.00%</t>
        </is>
      </c>
      <c r="C8" s="4" t="inlineStr">
        <is>
          <t>10.00%</t>
        </is>
      </c>
    </row>
    <row r="9">
      <c r="A9" s="4" t="inlineStr">
        <is>
          <t>Additional Paid-in Capital [Member]</t>
        </is>
      </c>
    </row>
    <row r="10">
      <c r="A10" s="4" t="inlineStr">
        <is>
          <t>Deferred offering costs</t>
        </is>
      </c>
      <c r="B10" s="6" t="n">
        <v>32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Mar. 31, 2022</t>
        </is>
      </c>
      <c r="C1" s="2" t="inlineStr">
        <is>
          <t>Dec. 31, 2021</t>
        </is>
      </c>
      <c r="D1" s="2" t="inlineStr">
        <is>
          <t>Jul. 29, 2021</t>
        </is>
      </c>
    </row>
    <row r="2">
      <c r="A2" s="4" t="inlineStr">
        <is>
          <t>Common stock par value (USD per share)</t>
        </is>
      </c>
      <c r="B2" s="7" t="n">
        <v>0.001</v>
      </c>
      <c r="C2" s="7" t="n">
        <v>0.001</v>
      </c>
      <c r="D2" s="7" t="n">
        <v>0.001</v>
      </c>
    </row>
    <row r="3">
      <c r="A3" s="4" t="inlineStr">
        <is>
          <t>Common stock, authorized (in shares)</t>
        </is>
      </c>
      <c r="B3" s="5" t="n">
        <v>900000000</v>
      </c>
      <c r="C3" s="5" t="n">
        <v>900000000</v>
      </c>
      <c r="D3" s="5" t="n">
        <v>900000000</v>
      </c>
    </row>
    <row r="4">
      <c r="A4" s="4" t="inlineStr">
        <is>
          <t>Common stock issued (in shares)</t>
        </is>
      </c>
      <c r="B4" s="5" t="n">
        <v>27485685</v>
      </c>
      <c r="C4" s="5" t="n">
        <v>27366746</v>
      </c>
    </row>
    <row r="5">
      <c r="A5" s="4" t="inlineStr">
        <is>
          <t>Common stock outstanding (in shares)</t>
        </is>
      </c>
      <c r="B5" s="5" t="n">
        <v>27485685</v>
      </c>
      <c r="C5" s="5" t="n">
        <v>27366746</v>
      </c>
    </row>
    <row r="6">
      <c r="A6" s="4" t="inlineStr">
        <is>
          <t>Preferred stock par value per share</t>
        </is>
      </c>
      <c r="B6" s="7" t="n">
        <v>0.001</v>
      </c>
      <c r="C6" s="7" t="n">
        <v>0.001</v>
      </c>
    </row>
    <row r="7">
      <c r="A7" s="4" t="inlineStr">
        <is>
          <t>Preferred stock, shares authorized</t>
        </is>
      </c>
      <c r="B7" s="5" t="n">
        <v>100000000</v>
      </c>
      <c r="C7" s="5" t="n">
        <v>100000000</v>
      </c>
    </row>
    <row r="8">
      <c r="A8" s="4" t="inlineStr">
        <is>
          <t>Preferred shares issued</t>
        </is>
      </c>
      <c r="B8" s="5" t="n">
        <v>0</v>
      </c>
      <c r="C8" s="5" t="n">
        <v>0</v>
      </c>
    </row>
    <row r="9">
      <c r="A9" s="4" t="inlineStr">
        <is>
          <t>Preferred stock, shares outstanding</t>
        </is>
      </c>
      <c r="B9" s="5" t="n">
        <v>0</v>
      </c>
      <c r="C9" s="5" t="n">
        <v>0</v>
      </c>
    </row>
    <row r="10">
      <c r="A10" s="4" t="inlineStr">
        <is>
          <t>Convertible Preferred Stock [Member]</t>
        </is>
      </c>
    </row>
    <row r="11">
      <c r="A11" s="4" t="inlineStr">
        <is>
          <t>Preferred stock par value per share</t>
        </is>
      </c>
      <c r="D11" s="7" t="n">
        <v>0.001</v>
      </c>
    </row>
    <row r="12">
      <c r="A12" s="4" t="inlineStr">
        <is>
          <t>Preferred stock, shares authorized</t>
        </is>
      </c>
      <c r="D12" s="5" t="n">
        <v>100000000</v>
      </c>
    </row>
    <row r="13">
      <c r="A13" s="4" t="inlineStr">
        <is>
          <t>Preferred stock, shares outstanding</t>
        </is>
      </c>
      <c r="B13" s="5" t="n">
        <v>14376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counting Policies - Schedule of Basic and Diluted Net Loss Per Share (Details) - shares</t>
        </is>
      </c>
      <c r="B1" s="2" t="inlineStr">
        <is>
          <t>3 Months Ended</t>
        </is>
      </c>
    </row>
    <row r="2">
      <c r="B2" s="2" t="inlineStr">
        <is>
          <t>Mar. 31, 2022</t>
        </is>
      </c>
      <c r="C2" s="2" t="inlineStr">
        <is>
          <t>Mar. 31, 2021</t>
        </is>
      </c>
    </row>
    <row r="3">
      <c r="A3" s="3" t="inlineStr">
        <is>
          <t>Denominator:</t>
        </is>
      </c>
    </row>
    <row r="4">
      <c r="A4" s="4" t="inlineStr">
        <is>
          <t>Weighted-average shares outstanding, basic and diluted</t>
        </is>
      </c>
      <c r="B4" s="5" t="n">
        <v>27425610</v>
      </c>
      <c r="C4" s="5" t="n">
        <v>399617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counting Policies - Schedule of Dilutive Securities Excluded from Computation of Income (Loss) Per Share (Details) - shares</t>
        </is>
      </c>
      <c r="B1" s="2" t="inlineStr">
        <is>
          <t>3 Months Ended</t>
        </is>
      </c>
    </row>
    <row r="2">
      <c r="B2" s="2" t="inlineStr">
        <is>
          <t>Mar. 31, 2022</t>
        </is>
      </c>
      <c r="C2" s="2" t="inlineStr">
        <is>
          <t>Mar. 31, 2021</t>
        </is>
      </c>
    </row>
    <row r="3">
      <c r="A3" s="4" t="inlineStr">
        <is>
          <t>Preferred Stock And Warrants [Member]</t>
        </is>
      </c>
    </row>
    <row r="4">
      <c r="A4" s="3" t="inlineStr">
        <is>
          <t>Earnings Per Share [Line Items]</t>
        </is>
      </c>
    </row>
    <row r="5">
      <c r="A5" s="4" t="inlineStr">
        <is>
          <t>Anti-dilutive securities</t>
        </is>
      </c>
      <c r="B5" s="5" t="n">
        <v>0</v>
      </c>
      <c r="C5" s="5" t="n">
        <v>15076938</v>
      </c>
    </row>
    <row r="6">
      <c r="A6" s="4" t="inlineStr">
        <is>
          <t>Stock Options Issued And Outstanding Under Plans</t>
        </is>
      </c>
    </row>
    <row r="7">
      <c r="A7" s="3" t="inlineStr">
        <is>
          <t>Earnings Per Share [Line Items]</t>
        </is>
      </c>
    </row>
    <row r="8">
      <c r="A8" s="4" t="inlineStr">
        <is>
          <t>Anti-dilutive securities</t>
        </is>
      </c>
      <c r="B8" s="5" t="n">
        <v>1986088</v>
      </c>
      <c r="C8" s="5" t="n">
        <v>4103694</v>
      </c>
    </row>
    <row r="9">
      <c r="A9" s="4" t="inlineStr">
        <is>
          <t>Restricted Stock Units</t>
        </is>
      </c>
    </row>
    <row r="10">
      <c r="A10" s="3" t="inlineStr">
        <is>
          <t>Earnings Per Share [Line Items]</t>
        </is>
      </c>
    </row>
    <row r="11">
      <c r="A11" s="4" t="inlineStr">
        <is>
          <t>Anti-dilutive securities</t>
        </is>
      </c>
      <c r="B11" s="5" t="n">
        <v>53545</v>
      </c>
      <c r="C11" s="5" t="n">
        <v>0</v>
      </c>
    </row>
    <row r="12">
      <c r="A12" s="4" t="inlineStr">
        <is>
          <t>Employee Stock Purchase Plan</t>
        </is>
      </c>
    </row>
    <row r="13">
      <c r="A13" s="3" t="inlineStr">
        <is>
          <t>Earnings Per Share [Line Items]</t>
        </is>
      </c>
    </row>
    <row r="14">
      <c r="A14" s="4" t="inlineStr">
        <is>
          <t>Anti-dilutive securities</t>
        </is>
      </c>
      <c r="B14" s="5" t="n">
        <v>46733</v>
      </c>
      <c r="C14"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counting Policies - Schedule of Revenue From Contracts With Customer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s with customers</t>
        </is>
      </c>
      <c r="B4" s="6" t="n">
        <v>8942</v>
      </c>
      <c r="C4" s="6" t="n">
        <v>3484</v>
      </c>
    </row>
    <row r="5">
      <c r="A5" s="4" t="inlineStr">
        <is>
          <t>L D D</t>
        </is>
      </c>
    </row>
    <row r="6">
      <c r="A6" s="3" t="inlineStr">
        <is>
          <t>Disaggregation Of Revenue [Line Items]</t>
        </is>
      </c>
    </row>
    <row r="7">
      <c r="A7" s="4" t="inlineStr">
        <is>
          <t>Revenue from contracts with customers</t>
        </is>
      </c>
      <c r="B7" s="5" t="n">
        <v>4569</v>
      </c>
      <c r="C7" s="5" t="n">
        <v>1837</v>
      </c>
    </row>
    <row r="8">
      <c r="A8" s="4" t="inlineStr">
        <is>
          <t>LAL</t>
        </is>
      </c>
    </row>
    <row r="9">
      <c r="A9" s="3" t="inlineStr">
        <is>
          <t>Disaggregation Of Revenue [Line Items]</t>
        </is>
      </c>
    </row>
    <row r="10">
      <c r="A10" s="4" t="inlineStr">
        <is>
          <t>Revenue from contracts with customers</t>
        </is>
      </c>
      <c r="B10" s="5" t="n">
        <v>4105</v>
      </c>
      <c r="C10" s="5" t="n">
        <v>1529</v>
      </c>
    </row>
    <row r="11">
      <c r="A11" s="4" t="inlineStr">
        <is>
          <t>Service Warranty Service Contracts And Accessories</t>
        </is>
      </c>
    </row>
    <row r="12">
      <c r="A12" s="3" t="inlineStr">
        <is>
          <t>Disaggregation Of Revenue [Line Items]</t>
        </is>
      </c>
    </row>
    <row r="13">
      <c r="A13" s="4" t="inlineStr">
        <is>
          <t>Revenue from contracts with customers</t>
        </is>
      </c>
      <c r="B13" s="6" t="n">
        <v>268</v>
      </c>
      <c r="C13" s="6" t="n">
        <v>1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counting Policies - Schedule of Deferred Revenue Activity (Details) - USD ($) $ in Thousands</t>
        </is>
      </c>
      <c r="B1" s="2" t="inlineStr">
        <is>
          <t>3 Months Ended</t>
        </is>
      </c>
    </row>
    <row r="2">
      <c r="B2" s="2" t="inlineStr">
        <is>
          <t>Mar. 31, 2022</t>
        </is>
      </c>
      <c r="C2" s="2" t="inlineStr">
        <is>
          <t>Mar. 31, 2021</t>
        </is>
      </c>
    </row>
    <row r="3">
      <c r="A3" s="3" t="inlineStr">
        <is>
          <t>Deferred Revenue [Abstract]</t>
        </is>
      </c>
    </row>
    <row r="4">
      <c r="A4" s="4" t="inlineStr">
        <is>
          <t>Balance at beginning of period</t>
        </is>
      </c>
      <c r="B4" s="6" t="n">
        <v>540</v>
      </c>
      <c r="C4" s="6" t="n">
        <v>345</v>
      </c>
    </row>
    <row r="5">
      <c r="A5" s="4" t="inlineStr">
        <is>
          <t>Additions during the period</t>
        </is>
      </c>
      <c r="B5" s="5" t="n">
        <v>326</v>
      </c>
      <c r="C5" s="5" t="n">
        <v>95</v>
      </c>
    </row>
    <row r="6">
      <c r="A6" s="4" t="inlineStr">
        <is>
          <t>Recognized during the period</t>
        </is>
      </c>
      <c r="B6" s="5" t="n">
        <v>244</v>
      </c>
      <c r="C6" s="5" t="n">
        <v>330</v>
      </c>
    </row>
    <row r="7">
      <c r="A7" s="4" t="inlineStr">
        <is>
          <t>Balance at end of period</t>
        </is>
      </c>
      <c r="B7" s="6" t="n">
        <v>-622</v>
      </c>
      <c r="C7" s="6" t="n">
        <v>1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 - Schedule of Short-term Investment Available For Sale (Details) - Government Securities [Member] - USD ($) $ in Thousands</t>
        </is>
      </c>
      <c r="B1" s="2" t="inlineStr">
        <is>
          <t>Mar. 31, 2022</t>
        </is>
      </c>
      <c r="C1" s="2" t="inlineStr">
        <is>
          <t>Dec. 31, 2021</t>
        </is>
      </c>
    </row>
    <row r="2">
      <c r="A2" s="3" t="inlineStr">
        <is>
          <t>Short Term Debt [Line Items]</t>
        </is>
      </c>
    </row>
    <row r="3">
      <c r="A3" s="4" t="inlineStr">
        <is>
          <t>Amortized Cost</t>
        </is>
      </c>
      <c r="B3" s="6" t="n">
        <v>119798</v>
      </c>
      <c r="C3" s="6" t="n">
        <v>134980</v>
      </c>
    </row>
    <row r="4">
      <c r="A4" s="4" t="inlineStr">
        <is>
          <t>Unrealized Loss, Net</t>
        </is>
      </c>
      <c r="B4" s="5" t="n">
        <v>-83</v>
      </c>
      <c r="C4" s="5" t="n">
        <v>-9</v>
      </c>
    </row>
    <row r="5">
      <c r="A5" s="4" t="inlineStr">
        <is>
          <t>Estimated Fair Value</t>
        </is>
      </c>
      <c r="B5" s="6" t="n">
        <v>119715</v>
      </c>
      <c r="C5" s="6" t="n">
        <v>1349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hort-Term Investment - Additional Information (Details)</t>
        </is>
      </c>
      <c r="B1" s="2" t="inlineStr">
        <is>
          <t>3 Months Ended</t>
        </is>
      </c>
      <c r="C1" s="2" t="inlineStr">
        <is>
          <t>12 Months Ended</t>
        </is>
      </c>
    </row>
    <row r="2">
      <c r="B2" s="2" t="inlineStr">
        <is>
          <t>Mar. 31, 2022</t>
        </is>
      </c>
      <c r="C2" s="2" t="inlineStr">
        <is>
          <t>Dec. 31, 2021</t>
        </is>
      </c>
    </row>
    <row r="3">
      <c r="A3" s="4" t="inlineStr">
        <is>
          <t>Maximum [Member] | Government Securities [Member]</t>
        </is>
      </c>
    </row>
    <row r="4">
      <c r="A4" s="3" t="inlineStr">
        <is>
          <t>Short Term Debt [Line Items]</t>
        </is>
      </c>
    </row>
    <row r="5">
      <c r="A5" s="4" t="inlineStr">
        <is>
          <t>Investment maturity period</t>
        </is>
      </c>
      <c r="B5" s="4" t="inlineStr">
        <is>
          <t>1 year</t>
        </is>
      </c>
      <c r="C5"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2</t>
        </is>
      </c>
      <c r="C1" s="2" t="inlineStr">
        <is>
          <t>Dec. 31, 2021</t>
        </is>
      </c>
    </row>
    <row r="2">
      <c r="A2" s="3" t="inlineStr">
        <is>
          <t>Inventory Disclosure [Abstract]</t>
        </is>
      </c>
    </row>
    <row r="3">
      <c r="A3" s="4" t="inlineStr">
        <is>
          <t>Finished goods</t>
        </is>
      </c>
      <c r="B3" s="6" t="n">
        <v>4164</v>
      </c>
      <c r="C3" s="6" t="n">
        <v>4451</v>
      </c>
    </row>
    <row r="4">
      <c r="A4" s="4" t="inlineStr">
        <is>
          <t>Raw materials</t>
        </is>
      </c>
      <c r="B4" s="5" t="n">
        <v>2773</v>
      </c>
      <c r="C4" s="5" t="n">
        <v>2828</v>
      </c>
    </row>
    <row r="5">
      <c r="A5" s="4" t="inlineStr">
        <is>
          <t>Work-in-process</t>
        </is>
      </c>
      <c r="B5" s="5" t="n">
        <v>1721</v>
      </c>
      <c r="C5" s="5" t="n">
        <v>868</v>
      </c>
    </row>
    <row r="6">
      <c r="A6" s="4" t="inlineStr">
        <is>
          <t>Inventory gross</t>
        </is>
      </c>
      <c r="B6" s="5" t="n">
        <v>8658</v>
      </c>
      <c r="C6" s="5" t="n">
        <v>8147</v>
      </c>
    </row>
    <row r="7">
      <c r="A7" s="4" t="inlineStr">
        <is>
          <t>Less: reserve for excess and obsolete inventory</t>
        </is>
      </c>
      <c r="B7" s="5" t="n">
        <v>-168</v>
      </c>
      <c r="C7" s="5" t="n">
        <v>-115</v>
      </c>
    </row>
    <row r="8">
      <c r="A8" s="4" t="inlineStr">
        <is>
          <t>Inventory, Net</t>
        </is>
      </c>
      <c r="B8" s="6" t="n">
        <v>8490</v>
      </c>
      <c r="C8" s="6" t="n">
        <v>80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Mar. 31, 2022</t>
        </is>
      </c>
      <c r="C1" s="2" t="inlineStr">
        <is>
          <t>Dec. 31, 2021</t>
        </is>
      </c>
    </row>
    <row r="2">
      <c r="A2" s="3" t="inlineStr">
        <is>
          <t>Inventory Disclosure [Abstract]</t>
        </is>
      </c>
    </row>
    <row r="3">
      <c r="A3" s="4" t="inlineStr">
        <is>
          <t>Inventory held on consignment</t>
        </is>
      </c>
      <c r="B3" s="9" t="n">
        <v>2.4</v>
      </c>
      <c r="C3" s="9" t="n">
        <v>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and the fair value hierarchy of the valuation techniques (Details) - USD ($) $ in Thousands</t>
        </is>
      </c>
      <c r="B1" s="2" t="inlineStr">
        <is>
          <t>Mar. 31, 2022</t>
        </is>
      </c>
      <c r="C1" s="2" t="inlineStr">
        <is>
          <t>Dec. 31, 2021</t>
        </is>
      </c>
    </row>
    <row r="2">
      <c r="A2" s="3" t="inlineStr">
        <is>
          <t>Assets:</t>
        </is>
      </c>
    </row>
    <row r="3">
      <c r="A3" s="4" t="inlineStr">
        <is>
          <t>Total assets at fair value</t>
        </is>
      </c>
      <c r="B3" s="6" t="n">
        <v>140334</v>
      </c>
      <c r="C3" s="6" t="n">
        <v>156361</v>
      </c>
    </row>
    <row r="4">
      <c r="A4" s="4" t="inlineStr">
        <is>
          <t>Money market Securities [Member]</t>
        </is>
      </c>
    </row>
    <row r="5">
      <c r="A5" s="3" t="inlineStr">
        <is>
          <t>Assets:</t>
        </is>
      </c>
    </row>
    <row r="6">
      <c r="A6" s="4" t="inlineStr">
        <is>
          <t>Total assets at fair value</t>
        </is>
      </c>
      <c r="B6" s="5" t="n">
        <v>20619</v>
      </c>
      <c r="C6" s="5" t="n">
        <v>21390</v>
      </c>
    </row>
    <row r="7">
      <c r="A7" s="4" t="inlineStr">
        <is>
          <t>Government Securities [Member]</t>
        </is>
      </c>
    </row>
    <row r="8">
      <c r="A8" s="3" t="inlineStr">
        <is>
          <t>Assets:</t>
        </is>
      </c>
    </row>
    <row r="9">
      <c r="A9" s="4" t="inlineStr">
        <is>
          <t>Total assets at fair value</t>
        </is>
      </c>
      <c r="B9" s="5" t="n">
        <v>119715</v>
      </c>
      <c r="C9" s="5" t="n">
        <v>134971</v>
      </c>
    </row>
    <row r="10">
      <c r="A10" s="4" t="inlineStr">
        <is>
          <t>Level I [Member]</t>
        </is>
      </c>
    </row>
    <row r="11">
      <c r="A11" s="3" t="inlineStr">
        <is>
          <t>Assets:</t>
        </is>
      </c>
    </row>
    <row r="12">
      <c r="A12" s="4" t="inlineStr">
        <is>
          <t>Total assets at fair value</t>
        </is>
      </c>
      <c r="B12" s="5" t="n">
        <v>20619</v>
      </c>
      <c r="C12" s="5" t="n">
        <v>21390</v>
      </c>
    </row>
    <row r="13">
      <c r="A13" s="4" t="inlineStr">
        <is>
          <t>Level I [Member] | Money market Securities [Member]</t>
        </is>
      </c>
    </row>
    <row r="14">
      <c r="A14" s="3" t="inlineStr">
        <is>
          <t>Assets:</t>
        </is>
      </c>
    </row>
    <row r="15">
      <c r="A15" s="4" t="inlineStr">
        <is>
          <t>Total assets at fair value</t>
        </is>
      </c>
      <c r="B15" s="5" t="n">
        <v>20619</v>
      </c>
      <c r="C15" s="5" t="n">
        <v>21390</v>
      </c>
    </row>
    <row r="16">
      <c r="A16" s="4" t="inlineStr">
        <is>
          <t>Level I [Member] | Government Securities [Member]</t>
        </is>
      </c>
    </row>
    <row r="17">
      <c r="A17" s="3" t="inlineStr">
        <is>
          <t>Assets:</t>
        </is>
      </c>
    </row>
    <row r="18">
      <c r="A18" s="4" t="inlineStr">
        <is>
          <t>Total assets at fair value</t>
        </is>
      </c>
      <c r="B18" s="5" t="n">
        <v>0</v>
      </c>
      <c r="C18" s="5" t="n">
        <v>0</v>
      </c>
    </row>
    <row r="19">
      <c r="A19" s="4" t="inlineStr">
        <is>
          <t>Level II [Member]</t>
        </is>
      </c>
    </row>
    <row r="20">
      <c r="A20" s="3" t="inlineStr">
        <is>
          <t>Assets:</t>
        </is>
      </c>
    </row>
    <row r="21">
      <c r="A21" s="4" t="inlineStr">
        <is>
          <t>Total assets at fair value</t>
        </is>
      </c>
      <c r="B21" s="5" t="n">
        <v>119715</v>
      </c>
      <c r="C21" s="5" t="n">
        <v>134971</v>
      </c>
    </row>
    <row r="22">
      <c r="A22" s="4" t="inlineStr">
        <is>
          <t>Level II [Member] | Money market Securities [Member]</t>
        </is>
      </c>
    </row>
    <row r="23">
      <c r="A23" s="3" t="inlineStr">
        <is>
          <t>Assets:</t>
        </is>
      </c>
    </row>
    <row r="24">
      <c r="A24" s="4" t="inlineStr">
        <is>
          <t>Total assets at fair value</t>
        </is>
      </c>
      <c r="B24" s="5" t="n">
        <v>0</v>
      </c>
      <c r="C24" s="5" t="n">
        <v>0</v>
      </c>
    </row>
    <row r="25">
      <c r="A25" s="4" t="inlineStr">
        <is>
          <t>Level II [Member] | Government Securities [Member]</t>
        </is>
      </c>
    </row>
    <row r="26">
      <c r="A26" s="3" t="inlineStr">
        <is>
          <t>Assets:</t>
        </is>
      </c>
    </row>
    <row r="27">
      <c r="A27" s="4" t="inlineStr">
        <is>
          <t>Total assets at fair value</t>
        </is>
      </c>
      <c r="B27" s="6" t="n">
        <v>119715</v>
      </c>
      <c r="C27" s="6" t="n">
        <v>1349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dditional Information) (Details) - USD ($) $ in Millions</t>
        </is>
      </c>
      <c r="B1" s="2" t="inlineStr">
        <is>
          <t>3 Months Ended</t>
        </is>
      </c>
    </row>
    <row r="2">
      <c r="B2" s="2" t="inlineStr">
        <is>
          <t>Mar. 31, 2021</t>
        </is>
      </c>
      <c r="C2" s="2" t="inlineStr">
        <is>
          <t>Mar. 31, 2022</t>
        </is>
      </c>
      <c r="D2" s="2" t="inlineStr">
        <is>
          <t>Jul. 31, 2021</t>
        </is>
      </c>
    </row>
    <row r="3">
      <c r="A3" s="3" t="inlineStr">
        <is>
          <t>Subsidiary, Sale of Stock [Line Items]</t>
        </is>
      </c>
    </row>
    <row r="4">
      <c r="A4" s="4" t="inlineStr">
        <is>
          <t>Fair Value of unexercised warrants</t>
        </is>
      </c>
      <c r="B4" s="6" t="n">
        <v>5</v>
      </c>
    </row>
    <row r="5">
      <c r="A5" s="4" t="inlineStr">
        <is>
          <t>Convertible preferred stock, shares converted</t>
        </is>
      </c>
      <c r="C5" s="5" t="n">
        <v>14725309</v>
      </c>
    </row>
    <row r="6">
      <c r="A6" s="4" t="inlineStr">
        <is>
          <t>Series H Preferred Stock [Member]</t>
        </is>
      </c>
    </row>
    <row r="7">
      <c r="A7" s="3" t="inlineStr">
        <is>
          <t>Subsidiary, Sale of Stock [Line Items]</t>
        </is>
      </c>
    </row>
    <row r="8">
      <c r="A8" s="4" t="inlineStr">
        <is>
          <t>Convertible preferred stock, shares converted</t>
        </is>
      </c>
      <c r="D8" s="5" t="n">
        <v>100261</v>
      </c>
    </row>
    <row r="9">
      <c r="A9" s="4" t="inlineStr">
        <is>
          <t>Warrants To Purchase Convertible Preferred Stock</t>
        </is>
      </c>
      <c r="D9" s="5" t="n">
        <v>225945</v>
      </c>
    </row>
    <row r="10">
      <c r="A10" s="4" t="inlineStr">
        <is>
          <t>IPO [Member]</t>
        </is>
      </c>
    </row>
    <row r="11">
      <c r="A11" s="3" t="inlineStr">
        <is>
          <t>Subsidiary, Sale of Stock [Line Items]</t>
        </is>
      </c>
    </row>
    <row r="12">
      <c r="A12" s="4" t="inlineStr">
        <is>
          <t>Convertible preferred stock, shares converted</t>
        </is>
      </c>
      <c r="D12" s="5" t="n">
        <v>143762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2</t>
        </is>
      </c>
      <c r="C2" s="2" t="inlineStr">
        <is>
          <t>Mar. 31, 2021</t>
        </is>
      </c>
    </row>
    <row r="3">
      <c r="A3" s="4" t="inlineStr">
        <is>
          <t>Sales</t>
        </is>
      </c>
      <c r="B3" s="6" t="n">
        <v>8942</v>
      </c>
      <c r="C3" s="6" t="n">
        <v>3484</v>
      </c>
    </row>
    <row r="4">
      <c r="A4" s="4" t="inlineStr">
        <is>
          <t>Cost of sales</t>
        </is>
      </c>
      <c r="B4" s="5" t="n">
        <v>5181</v>
      </c>
      <c r="C4" s="5" t="n">
        <v>2365</v>
      </c>
    </row>
    <row r="5">
      <c r="A5" s="4" t="inlineStr">
        <is>
          <t>Gross profit</t>
        </is>
      </c>
      <c r="B5" s="5" t="n">
        <v>3761</v>
      </c>
      <c r="C5" s="5" t="n">
        <v>1119</v>
      </c>
    </row>
    <row r="6">
      <c r="A6" s="3" t="inlineStr">
        <is>
          <t>Operating expenses:</t>
        </is>
      </c>
    </row>
    <row r="7">
      <c r="A7" s="4" t="inlineStr">
        <is>
          <t>Selling, general and administrative</t>
        </is>
      </c>
      <c r="B7" s="5" t="n">
        <v>13620</v>
      </c>
      <c r="C7" s="5" t="n">
        <v>5611</v>
      </c>
    </row>
    <row r="8">
      <c r="A8" s="4" t="inlineStr">
        <is>
          <t>Research and development</t>
        </is>
      </c>
      <c r="B8" s="5" t="n">
        <v>6719</v>
      </c>
      <c r="C8" s="5" t="n">
        <v>6643</v>
      </c>
    </row>
    <row r="9">
      <c r="A9" s="4" t="inlineStr">
        <is>
          <t>Total operating expenses</t>
        </is>
      </c>
      <c r="B9" s="5" t="n">
        <v>20339</v>
      </c>
      <c r="C9" s="5" t="n">
        <v>12254</v>
      </c>
    </row>
    <row r="10">
      <c r="A10" s="4" t="inlineStr">
        <is>
          <t>Loss from operations</t>
        </is>
      </c>
      <c r="B10" s="5" t="n">
        <v>-16578</v>
      </c>
      <c r="C10" s="5" t="n">
        <v>-11135</v>
      </c>
    </row>
    <row r="11">
      <c r="A11" s="3" t="inlineStr">
        <is>
          <t>Other income (expense), net:</t>
        </is>
      </c>
    </row>
    <row r="12">
      <c r="A12" s="4" t="inlineStr">
        <is>
          <t>Expiration of warrant</t>
        </is>
      </c>
      <c r="B12" s="5" t="n">
        <v>0</v>
      </c>
      <c r="C12" s="5" t="n">
        <v>5018</v>
      </c>
    </row>
    <row r="13">
      <c r="A13" s="4" t="inlineStr">
        <is>
          <t>Interest expense</t>
        </is>
      </c>
      <c r="B13" s="5" t="n">
        <v>-1060</v>
      </c>
      <c r="C13" s="5" t="n">
        <v>-698</v>
      </c>
    </row>
    <row r="14">
      <c r="A14" s="4" t="inlineStr">
        <is>
          <t>Interest and other income</t>
        </is>
      </c>
      <c r="B14" s="5" t="n">
        <v>-46</v>
      </c>
      <c r="C14" s="5" t="n">
        <v>-17</v>
      </c>
    </row>
    <row r="15">
      <c r="A15" s="4" t="inlineStr">
        <is>
          <t>Loss before income taxes</t>
        </is>
      </c>
      <c r="B15" s="5" t="n">
        <v>-17592</v>
      </c>
      <c r="C15" s="5" t="n">
        <v>-6798</v>
      </c>
    </row>
    <row r="16">
      <c r="A16" s="4" t="inlineStr">
        <is>
          <t>Income tax expense</t>
        </is>
      </c>
      <c r="B16" s="5" t="n">
        <v>-4</v>
      </c>
      <c r="C16" s="5" t="n">
        <v>7</v>
      </c>
    </row>
    <row r="17">
      <c r="A17" s="4" t="inlineStr">
        <is>
          <t>Net loss</t>
        </is>
      </c>
      <c r="B17" s="5" t="n">
        <v>-17596</v>
      </c>
      <c r="C17" s="5" t="n">
        <v>-6805</v>
      </c>
    </row>
    <row r="18">
      <c r="A18" s="3" t="inlineStr">
        <is>
          <t>Other comprehensive income (loss)</t>
        </is>
      </c>
    </row>
    <row r="19">
      <c r="A19" s="4" t="inlineStr">
        <is>
          <t>Unrealized gain on short-term investments and cash equivalents, net of tax</t>
        </is>
      </c>
      <c r="B19" s="5" t="n">
        <v>-74</v>
      </c>
      <c r="C19" s="5" t="n">
        <v>7</v>
      </c>
    </row>
    <row r="20">
      <c r="A20" s="4" t="inlineStr">
        <is>
          <t>Foreign currency translation loss</t>
        </is>
      </c>
      <c r="B20" s="5" t="n">
        <v>4</v>
      </c>
      <c r="C20" s="5" t="n">
        <v>-4</v>
      </c>
    </row>
    <row r="21">
      <c r="A21" s="4" t="inlineStr">
        <is>
          <t>Total other comprehensive loss</t>
        </is>
      </c>
      <c r="B21" s="5" t="n">
        <v>78</v>
      </c>
      <c r="C21" s="5" t="n">
        <v>3</v>
      </c>
    </row>
    <row r="22">
      <c r="A22" s="4" t="inlineStr">
        <is>
          <t>Comprehensive loss</t>
        </is>
      </c>
      <c r="B22" s="6" t="n">
        <v>-17674</v>
      </c>
      <c r="C22" s="6" t="n">
        <v>-6802</v>
      </c>
    </row>
    <row r="23">
      <c r="A23" s="3" t="inlineStr">
        <is>
          <t>Net (loss) income per share:</t>
        </is>
      </c>
    </row>
    <row r="24">
      <c r="A24" s="4" t="inlineStr">
        <is>
          <t>Attributable to common stock, basic and diluted</t>
        </is>
      </c>
      <c r="B24" s="8" t="n">
        <v>-0.64</v>
      </c>
      <c r="C24" s="8" t="n">
        <v>-1.7</v>
      </c>
    </row>
    <row r="25">
      <c r="A25" s="3" t="inlineStr">
        <is>
          <t>Weighted-average shares used in computing net loss per share:</t>
        </is>
      </c>
    </row>
    <row r="26">
      <c r="A26" s="4" t="inlineStr">
        <is>
          <t>Attributable to common stock, basic and diluted</t>
        </is>
      </c>
      <c r="B26" s="5" t="n">
        <v>27425610</v>
      </c>
      <c r="C26" s="5" t="n">
        <v>3996173</v>
      </c>
    </row>
    <row r="27">
      <c r="A27" s="4" t="inlineStr">
        <is>
          <t>Series G Preferred Stock [Member]</t>
        </is>
      </c>
    </row>
    <row r="28">
      <c r="A28" s="3" t="inlineStr">
        <is>
          <t>Net (loss) income per share:</t>
        </is>
      </c>
    </row>
    <row r="29">
      <c r="A29" s="4" t="inlineStr">
        <is>
          <t>Attributable to Series G common stock, basic and diluted</t>
        </is>
      </c>
      <c r="B29" s="6" t="n">
        <v>0</v>
      </c>
      <c r="C29" s="8" t="n">
        <v>-0.16</v>
      </c>
    </row>
    <row r="30">
      <c r="A30" s="3" t="inlineStr">
        <is>
          <t>Weighted-average shares used in computing net loss per share:</t>
        </is>
      </c>
    </row>
    <row r="31">
      <c r="A31" s="4" t="inlineStr">
        <is>
          <t>Attributable to Series G common stock, basic and diluted</t>
        </is>
      </c>
      <c r="B31" s="5" t="n">
        <v>0</v>
      </c>
      <c r="C31" s="5"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estimated fair value for the warrant liabilities measured using significant unobservable inputs (Details) - USD ($) $ in Thousands</t>
        </is>
      </c>
      <c r="B1" s="2" t="inlineStr">
        <is>
          <t>3 Months Ended</t>
        </is>
      </c>
    </row>
    <row r="2">
      <c r="B2" s="2" t="inlineStr">
        <is>
          <t>Mar. 31, 2022</t>
        </is>
      </c>
      <c r="C2" s="2" t="inlineStr">
        <is>
          <t>Mar. 31, 2021</t>
        </is>
      </c>
    </row>
    <row r="3">
      <c r="A3" s="3" t="inlineStr">
        <is>
          <t>Fair Value Disclosures [Abstract]</t>
        </is>
      </c>
    </row>
    <row r="4">
      <c r="A4" s="4" t="inlineStr">
        <is>
          <t>Beginning balance</t>
        </is>
      </c>
      <c r="B4" s="6" t="n">
        <v>0</v>
      </c>
      <c r="C4" s="6" t="n">
        <v>8846</v>
      </c>
    </row>
    <row r="5">
      <c r="A5" s="4" t="inlineStr">
        <is>
          <t>Expiration Of Common Stock Warrants</t>
        </is>
      </c>
      <c r="B5" s="5" t="n">
        <v>0</v>
      </c>
      <c r="C5" s="5" t="n">
        <v>-5018</v>
      </c>
    </row>
    <row r="6">
      <c r="A6" s="4" t="inlineStr">
        <is>
          <t>Change in fair value of preferred stock warrants</t>
        </is>
      </c>
      <c r="B6" s="5" t="n">
        <v>0</v>
      </c>
      <c r="C6" s="5" t="n">
        <v>0</v>
      </c>
    </row>
    <row r="7">
      <c r="A7" s="4" t="inlineStr">
        <is>
          <t>Ending balance</t>
        </is>
      </c>
      <c r="B7" s="6" t="n">
        <v>0</v>
      </c>
      <c r="C7" s="6" t="n">
        <v>38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Term Loan - Additional Information (Details) - USD ($)</t>
        </is>
      </c>
      <c r="B1" s="2" t="inlineStr">
        <is>
          <t>3 Months Ended</t>
        </is>
      </c>
    </row>
    <row r="2">
      <c r="B2" s="2" t="inlineStr">
        <is>
          <t>Mar. 31, 2022</t>
        </is>
      </c>
      <c r="C2" s="2" t="inlineStr">
        <is>
          <t>Mar. 31, 2021</t>
        </is>
      </c>
      <c r="D2" s="2" t="inlineStr">
        <is>
          <t>Jun. 30, 2021</t>
        </is>
      </c>
      <c r="E2" s="2" t="inlineStr">
        <is>
          <t>Oct. 31, 2020</t>
        </is>
      </c>
    </row>
    <row r="3">
      <c r="A3" s="3" t="inlineStr">
        <is>
          <t>Debt Instrument [Line Items]</t>
        </is>
      </c>
    </row>
    <row r="4">
      <c r="A4" s="4" t="inlineStr">
        <is>
          <t>Effective interest rate on borrowings term loan</t>
        </is>
      </c>
      <c r="B4" s="4" t="inlineStr">
        <is>
          <t>10.72%</t>
        </is>
      </c>
      <c r="C4" s="4" t="inlineStr">
        <is>
          <t>11.32%</t>
        </is>
      </c>
    </row>
    <row r="5">
      <c r="A5" s="4" t="inlineStr">
        <is>
          <t>Term loan [Member]</t>
        </is>
      </c>
    </row>
    <row r="6">
      <c r="A6" s="3" t="inlineStr">
        <is>
          <t>Debt Instrument [Line Items]</t>
        </is>
      </c>
    </row>
    <row r="7">
      <c r="A7" s="4" t="inlineStr">
        <is>
          <t>Debt instrument face amount</t>
        </is>
      </c>
      <c r="E7" s="6" t="n">
        <v>25000000</v>
      </c>
    </row>
    <row r="8">
      <c r="A8" s="4" t="inlineStr">
        <is>
          <t>Term loan additional borrowing</t>
        </is>
      </c>
      <c r="C8" s="6" t="n">
        <v>5000000</v>
      </c>
      <c r="D8" s="6" t="n">
        <v>10000000</v>
      </c>
    </row>
    <row r="9">
      <c r="A9" s="4" t="inlineStr">
        <is>
          <t>Interest rate on borrowings term loan</t>
        </is>
      </c>
      <c r="B9" s="4" t="inlineStr">
        <is>
          <t>9.25%</t>
        </is>
      </c>
      <c r="C9" s="4" t="inlineStr">
        <is>
          <t>9.25%</t>
        </is>
      </c>
    </row>
    <row r="10">
      <c r="A10" s="4" t="inlineStr">
        <is>
          <t>Term loan [Member] | Maximum [Member]</t>
        </is>
      </c>
    </row>
    <row r="11">
      <c r="A11" s="3" t="inlineStr">
        <is>
          <t>Debt Instrument [Line Items]</t>
        </is>
      </c>
    </row>
    <row r="12">
      <c r="A12" s="4" t="inlineStr">
        <is>
          <t>Debt instrument face amount</t>
        </is>
      </c>
      <c r="E12" s="6" t="n">
        <v>35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Future Principal Payments Due Under the Term Loan (Details) - USD ($) $ in Thousands</t>
        </is>
      </c>
      <c r="B1" s="2" t="inlineStr">
        <is>
          <t>Mar. 31, 2022</t>
        </is>
      </c>
      <c r="C1" s="2" t="inlineStr">
        <is>
          <t>Dec. 31, 2021</t>
        </is>
      </c>
    </row>
    <row r="2">
      <c r="A2" s="3" t="inlineStr">
        <is>
          <t>Debt Disclosure [Abstract]</t>
        </is>
      </c>
    </row>
    <row r="3">
      <c r="A3" s="4" t="inlineStr">
        <is>
          <t>2022 (remainder)</t>
        </is>
      </c>
      <c r="B3" s="6" t="n">
        <v>0</v>
      </c>
    </row>
    <row r="4">
      <c r="A4" s="4" t="inlineStr">
        <is>
          <t>2023</t>
        </is>
      </c>
      <c r="B4" s="5" t="n">
        <v>1739</v>
      </c>
    </row>
    <row r="5">
      <c r="A5" s="4" t="inlineStr">
        <is>
          <t>2024</t>
        </is>
      </c>
      <c r="B5" s="5" t="n">
        <v>20870</v>
      </c>
    </row>
    <row r="6">
      <c r="A6" s="4" t="inlineStr">
        <is>
          <t>2025</t>
        </is>
      </c>
      <c r="B6" s="5" t="n">
        <v>17391</v>
      </c>
    </row>
    <row r="7">
      <c r="A7" s="4" t="inlineStr">
        <is>
          <t>2026</t>
        </is>
      </c>
      <c r="B7" s="5" t="n">
        <v>0</v>
      </c>
    </row>
    <row r="8">
      <c r="A8" s="4" t="inlineStr">
        <is>
          <t>Total</t>
        </is>
      </c>
      <c r="B8" s="5" t="n">
        <v>40000</v>
      </c>
    </row>
    <row r="9">
      <c r="A9" s="4" t="inlineStr">
        <is>
          <t>Less: unamortized issuance costs and exit fee</t>
        </is>
      </c>
      <c r="B9" s="5" t="n">
        <v>-110</v>
      </c>
    </row>
    <row r="10">
      <c r="A10" s="4" t="inlineStr">
        <is>
          <t>Term loan, net</t>
        </is>
      </c>
      <c r="B10" s="6" t="n">
        <v>39890</v>
      </c>
      <c r="C10" s="6" t="n">
        <v>397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on Stock Warrant Liability - Additional Information (Details) - $ / shares</t>
        </is>
      </c>
      <c r="B1" s="2" t="inlineStr">
        <is>
          <t>Mar. 31, 2022</t>
        </is>
      </c>
      <c r="C1" s="2" t="inlineStr">
        <is>
          <t>Dec. 31, 2021</t>
        </is>
      </c>
      <c r="D1" s="2" t="inlineStr">
        <is>
          <t>Jul. 29, 2021</t>
        </is>
      </c>
    </row>
    <row r="2">
      <c r="A2" s="3" t="inlineStr">
        <is>
          <t>Class Of Warrant Or Right [Line Items]</t>
        </is>
      </c>
    </row>
    <row r="3">
      <c r="A3" s="4" t="inlineStr">
        <is>
          <t>Common stock par value per share</t>
        </is>
      </c>
      <c r="B3" s="7" t="n">
        <v>0.001</v>
      </c>
      <c r="C3" s="7" t="n">
        <v>0.001</v>
      </c>
      <c r="D3" s="7" t="n">
        <v>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Summary of Preferred Stock (Details) - $ / shares</t>
        </is>
      </c>
      <c r="B1" s="2" t="inlineStr">
        <is>
          <t>Mar. 31, 2022</t>
        </is>
      </c>
      <c r="C1" s="2" t="inlineStr">
        <is>
          <t>Dec. 31, 2021</t>
        </is>
      </c>
    </row>
    <row r="2">
      <c r="A2" s="3" t="inlineStr">
        <is>
          <t>Temporary Equity [Line Items]</t>
        </is>
      </c>
    </row>
    <row r="3">
      <c r="A3" s="4" t="inlineStr">
        <is>
          <t>Par Value</t>
        </is>
      </c>
      <c r="B3" s="7" t="n">
        <v>0.001</v>
      </c>
      <c r="C3" s="7" t="n">
        <v>0.001</v>
      </c>
    </row>
    <row r="4">
      <c r="A4" s="4" t="inlineStr">
        <is>
          <t>Shares Authorized</t>
        </is>
      </c>
      <c r="B4" s="5" t="n">
        <v>100000000</v>
      </c>
      <c r="C4" s="5" t="n">
        <v>100000000</v>
      </c>
    </row>
    <row r="5">
      <c r="A5" s="4" t="inlineStr">
        <is>
          <t>Preferred shares issued</t>
        </is>
      </c>
      <c r="B5" s="5" t="n">
        <v>0</v>
      </c>
      <c r="C5" s="5" t="n">
        <v>0</v>
      </c>
    </row>
    <row r="6">
      <c r="A6" s="4" t="inlineStr">
        <is>
          <t>Shares Outstanding</t>
        </is>
      </c>
      <c r="B6" s="5" t="n">
        <v>0</v>
      </c>
      <c r="C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s) - $ / shares</t>
        </is>
      </c>
      <c r="B1" s="2" t="inlineStr">
        <is>
          <t>Mar. 31, 2022</t>
        </is>
      </c>
      <c r="C1" s="2" t="inlineStr">
        <is>
          <t>Dec. 31, 2021</t>
        </is>
      </c>
      <c r="D1" s="2" t="inlineStr">
        <is>
          <t>Jul. 29, 2021</t>
        </is>
      </c>
      <c r="E1" s="2" t="inlineStr">
        <is>
          <t>Mar. 31, 2021</t>
        </is>
      </c>
      <c r="F1" s="2" t="inlineStr">
        <is>
          <t>Dec. 31, 2020</t>
        </is>
      </c>
    </row>
    <row r="2">
      <c r="A2" s="3" t="inlineStr">
        <is>
          <t>Class Of Stock [Line Items]</t>
        </is>
      </c>
    </row>
    <row r="3">
      <c r="A3" s="4" t="inlineStr">
        <is>
          <t>Common stock, authorized (in shares)</t>
        </is>
      </c>
      <c r="B3" s="5" t="n">
        <v>900000000</v>
      </c>
      <c r="C3" s="5" t="n">
        <v>900000000</v>
      </c>
      <c r="D3" s="5" t="n">
        <v>900000000</v>
      </c>
    </row>
    <row r="4">
      <c r="A4" s="4" t="inlineStr">
        <is>
          <t>Preferred stock, shares authorized</t>
        </is>
      </c>
      <c r="B4" s="5" t="n">
        <v>100000000</v>
      </c>
      <c r="C4" s="5" t="n">
        <v>100000000</v>
      </c>
    </row>
    <row r="5">
      <c r="A5" s="4" t="inlineStr">
        <is>
          <t>Preferred stock par value per share</t>
        </is>
      </c>
      <c r="B5" s="7" t="n">
        <v>0.001</v>
      </c>
      <c r="C5" s="7" t="n">
        <v>0.001</v>
      </c>
    </row>
    <row r="6">
      <c r="A6" s="4" t="inlineStr">
        <is>
          <t>Preferred shares issued</t>
        </is>
      </c>
      <c r="B6" s="5" t="n">
        <v>0</v>
      </c>
      <c r="C6" s="5" t="n">
        <v>0</v>
      </c>
    </row>
    <row r="7">
      <c r="A7" s="4" t="inlineStr">
        <is>
          <t>Preferred stock, shares outstanding</t>
        </is>
      </c>
      <c r="B7" s="5" t="n">
        <v>0</v>
      </c>
      <c r="C7" s="5" t="n">
        <v>0</v>
      </c>
    </row>
    <row r="8">
      <c r="A8" s="4" t="inlineStr">
        <is>
          <t>Common stock issued (in shares)</t>
        </is>
      </c>
      <c r="B8" s="5" t="n">
        <v>27485685</v>
      </c>
      <c r="C8" s="5" t="n">
        <v>27366746</v>
      </c>
    </row>
    <row r="9">
      <c r="A9" s="4" t="inlineStr">
        <is>
          <t>Common stock outstanding (in shares)</t>
        </is>
      </c>
      <c r="B9" s="5" t="n">
        <v>27485685</v>
      </c>
      <c r="C9" s="5" t="n">
        <v>27366746</v>
      </c>
    </row>
    <row r="10">
      <c r="A10" s="4" t="inlineStr">
        <is>
          <t>Common Stock [Member]</t>
        </is>
      </c>
    </row>
    <row r="11">
      <c r="A11" s="3" t="inlineStr">
        <is>
          <t>Class Of Stock [Line Items]</t>
        </is>
      </c>
    </row>
    <row r="12">
      <c r="A12" s="4" t="inlineStr">
        <is>
          <t>Common stock, authorized (in shares)</t>
        </is>
      </c>
      <c r="D12" s="5" t="n">
        <v>900000000</v>
      </c>
    </row>
    <row r="13">
      <c r="A13" s="4" t="inlineStr">
        <is>
          <t>Common stock par or stated value per share</t>
        </is>
      </c>
      <c r="D13" s="7" t="n">
        <v>0.001</v>
      </c>
    </row>
    <row r="14">
      <c r="A14" s="4" t="inlineStr">
        <is>
          <t>Common stock outstanding (in shares)</t>
        </is>
      </c>
      <c r="B14" s="5" t="n">
        <v>27485685</v>
      </c>
      <c r="C14" s="5" t="n">
        <v>27366746</v>
      </c>
      <c r="E14" s="5" t="n">
        <v>4093996</v>
      </c>
      <c r="F14" s="5" t="n">
        <v>1</v>
      </c>
    </row>
    <row r="15">
      <c r="A15" s="4" t="inlineStr">
        <is>
          <t>Convertible Preferred Stock [Member]</t>
        </is>
      </c>
    </row>
    <row r="16">
      <c r="A16" s="3" t="inlineStr">
        <is>
          <t>Class Of Stock [Line Items]</t>
        </is>
      </c>
    </row>
    <row r="17">
      <c r="A17" s="4" t="inlineStr">
        <is>
          <t>Preferred stock, shares authorized</t>
        </is>
      </c>
      <c r="D17" s="5" t="n">
        <v>100000000</v>
      </c>
    </row>
    <row r="18">
      <c r="A18" s="4" t="inlineStr">
        <is>
          <t>Preferred stock par value per share</t>
        </is>
      </c>
      <c r="D18" s="7" t="n">
        <v>0.001</v>
      </c>
    </row>
    <row r="19">
      <c r="A19" s="4" t="inlineStr">
        <is>
          <t>Preferred stock, shares outstanding</t>
        </is>
      </c>
      <c r="B19" s="5" t="n">
        <v>143762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Summary of Common Stock Reserved for Future Issuance (Details) - shares</t>
        </is>
      </c>
      <c r="B1" s="2" t="inlineStr">
        <is>
          <t>Mar. 31, 2022</t>
        </is>
      </c>
      <c r="C1" s="2" t="inlineStr">
        <is>
          <t>Dec. 31, 2021</t>
        </is>
      </c>
    </row>
    <row r="2">
      <c r="A2" s="3" t="inlineStr">
        <is>
          <t>Class Of Stock [Line Items]</t>
        </is>
      </c>
    </row>
    <row r="3">
      <c r="A3" s="4" t="inlineStr">
        <is>
          <t>Conversion of preferred stock</t>
        </is>
      </c>
      <c r="B3" s="5" t="n">
        <v>7475130</v>
      </c>
      <c r="C3" s="5" t="n">
        <v>6878511</v>
      </c>
    </row>
    <row r="4">
      <c r="A4" s="4" t="inlineStr">
        <is>
          <t>Restricted Stock Units</t>
        </is>
      </c>
    </row>
    <row r="5">
      <c r="A5" s="3" t="inlineStr">
        <is>
          <t>Class Of Stock [Line Items]</t>
        </is>
      </c>
    </row>
    <row r="6">
      <c r="A6" s="4" t="inlineStr">
        <is>
          <t>Conversion of preferred stock</t>
        </is>
      </c>
      <c r="B6" s="5" t="n">
        <v>567034</v>
      </c>
      <c r="C6" s="5" t="n">
        <v>6404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Based Compensation Expense - Additional Information (Details) - USD ($) $ in Millions</t>
        </is>
      </c>
      <c r="B1" s="2" t="inlineStr">
        <is>
          <t>Jan. 03, 2022</t>
        </is>
      </c>
      <c r="C1" s="2" t="inlineStr">
        <is>
          <t>Jul. 28, 2021</t>
        </is>
      </c>
      <c r="D1" s="2" t="inlineStr">
        <is>
          <t>Mar. 31, 2022</t>
        </is>
      </c>
      <c r="E1" s="2" t="inlineStr">
        <is>
          <t>Mar. 31, 2021</t>
        </is>
      </c>
      <c r="F1" s="2" t="inlineStr">
        <is>
          <t>Dec. 31, 2021</t>
        </is>
      </c>
      <c r="G1" s="2" t="inlineStr">
        <is>
          <t>Mar. 08, 2022</t>
        </is>
      </c>
    </row>
    <row r="2">
      <c r="A2" s="3" t="inlineStr">
        <is>
          <t>Share Based Compensation Arrangement By Share Based Payment Award [Line Items]</t>
        </is>
      </c>
    </row>
    <row r="3">
      <c r="A3" s="4" t="inlineStr">
        <is>
          <t>Common stock issued (in shares)</t>
        </is>
      </c>
      <c r="D3" s="5" t="n">
        <v>27485685</v>
      </c>
      <c r="F3" s="5" t="n">
        <v>27366746</v>
      </c>
    </row>
    <row r="4">
      <c r="A4" s="4" t="inlineStr">
        <is>
          <t>Shares of common stock reserved</t>
        </is>
      </c>
      <c r="D4" s="5" t="n">
        <v>7475130</v>
      </c>
      <c r="F4" s="5" t="n">
        <v>6878511</v>
      </c>
    </row>
    <row r="5">
      <c r="A5" s="4" t="inlineStr">
        <is>
          <t>The Calhoun Vision, Inc. 2015 Equity Incentive Plan and the Calhoun Vision, Inc. 2006 Stock Plan [Member]</t>
        </is>
      </c>
    </row>
    <row r="6">
      <c r="A6" s="3" t="inlineStr">
        <is>
          <t>Share Based Compensation Arrangement By Share Based Payment Award [Line Items]</t>
        </is>
      </c>
    </row>
    <row r="7">
      <c r="A7" s="4" t="inlineStr">
        <is>
          <t>Intrinsic Value of Vested Options</t>
        </is>
      </c>
      <c r="D7" s="9" t="n">
        <v>16.4</v>
      </c>
      <c r="F7" s="9" t="n">
        <v>14.7</v>
      </c>
    </row>
    <row r="8">
      <c r="A8" s="4" t="inlineStr">
        <is>
          <t>Intrinsic Value of Outstanding Options</t>
        </is>
      </c>
      <c r="D8" s="10" t="n">
        <v>16.4</v>
      </c>
      <c r="F8" s="9" t="n">
        <v>14.7</v>
      </c>
    </row>
    <row r="9">
      <c r="A9" s="4" t="inlineStr">
        <is>
          <t>Total Cash Received from the Exercise of Stock Options</t>
        </is>
      </c>
      <c r="D9" s="10" t="n">
        <v>0.3</v>
      </c>
      <c r="E9" s="9" t="n">
        <v>1.2</v>
      </c>
    </row>
    <row r="10">
      <c r="A10" s="4" t="inlineStr">
        <is>
          <t>Total Fair Value Less Strike Price of Stock Options Exercised</t>
        </is>
      </c>
      <c r="D10" s="9" t="n">
        <v>0.6</v>
      </c>
      <c r="E10" s="9" t="n">
        <v>3.1</v>
      </c>
    </row>
    <row r="11">
      <c r="A11" s="4" t="inlineStr">
        <is>
          <t>Number of Options, Unvested</t>
        </is>
      </c>
      <c r="D11" s="5" t="n">
        <v>2736581</v>
      </c>
      <c r="F11" s="5" t="n">
        <v>2437649</v>
      </c>
    </row>
    <row r="12">
      <c r="A12" s="4" t="inlineStr">
        <is>
          <t>Total unrecognized expense related to unvested stock options</t>
        </is>
      </c>
      <c r="D12" s="6" t="n">
        <v>22</v>
      </c>
      <c r="F12" s="9" t="n">
        <v>20.1</v>
      </c>
    </row>
    <row r="13">
      <c r="A13" s="4" t="inlineStr">
        <is>
          <t>Weighted average period for recognition of expenses</t>
        </is>
      </c>
      <c r="D13" s="4" t="inlineStr">
        <is>
          <t>3 years</t>
        </is>
      </c>
      <c r="F13" s="4" t="inlineStr">
        <is>
          <t>3 years</t>
        </is>
      </c>
    </row>
    <row r="14">
      <c r="A14" s="4" t="inlineStr">
        <is>
          <t>2021 Equity Incentive Plan</t>
        </is>
      </c>
    </row>
    <row r="15">
      <c r="A15" s="3" t="inlineStr">
        <is>
          <t>Share Based Compensation Arrangement By Share Based Payment Award [Line Items]</t>
        </is>
      </c>
    </row>
    <row r="16">
      <c r="A16" s="4" t="inlineStr">
        <is>
          <t>Common stock available for issuance</t>
        </is>
      </c>
      <c r="C16" s="5" t="n">
        <v>2420135</v>
      </c>
    </row>
    <row r="17">
      <c r="A17" s="4" t="inlineStr">
        <is>
          <t>Common stock issued (in shares)</t>
        </is>
      </c>
      <c r="C17" s="5" t="n">
        <v>7260406</v>
      </c>
      <c r="G17" s="5" t="n">
        <v>1094670</v>
      </c>
    </row>
    <row r="18">
      <c r="A18" s="4" t="inlineStr">
        <is>
          <t>Share-based Compensation Arrangement by Share-based Payment Award, Percentage of Outstanding Stock Maximum</t>
        </is>
      </c>
      <c r="C18" s="4" t="inlineStr">
        <is>
          <t>4.00%</t>
        </is>
      </c>
    </row>
    <row r="19">
      <c r="A19" s="4" t="inlineStr">
        <is>
          <t>Total unrecognized expense related to unvested stock options</t>
        </is>
      </c>
      <c r="D19" s="6" t="n">
        <v>8</v>
      </c>
    </row>
    <row r="20">
      <c r="A20" s="4" t="inlineStr">
        <is>
          <t>Weighted average period for recognition of expenses</t>
        </is>
      </c>
      <c r="D20" s="4" t="inlineStr">
        <is>
          <t>3 years 2 months 12 days</t>
        </is>
      </c>
    </row>
    <row r="21">
      <c r="A21" s="4" t="inlineStr">
        <is>
          <t>2021 Equity Incentive Plan | Maximum [Member]</t>
        </is>
      </c>
    </row>
    <row r="22">
      <c r="A22" s="3" t="inlineStr">
        <is>
          <t>Share Based Compensation Arrangement By Share Based Payment Award [Line Items]</t>
        </is>
      </c>
    </row>
    <row r="23">
      <c r="A23" s="4" t="inlineStr">
        <is>
          <t>Shares of common stock reserved</t>
        </is>
      </c>
      <c r="C23" s="5" t="n">
        <v>4569530</v>
      </c>
    </row>
    <row r="24">
      <c r="A24" s="4" t="inlineStr">
        <is>
          <t>2021 Employee Stock Purchase Plan</t>
        </is>
      </c>
    </row>
    <row r="25">
      <c r="A25" s="3" t="inlineStr">
        <is>
          <t>Share Based Compensation Arrangement By Share Based Payment Award [Line Items]</t>
        </is>
      </c>
    </row>
    <row r="26">
      <c r="A26" s="4" t="inlineStr">
        <is>
          <t>Common stock available for issuance</t>
        </is>
      </c>
      <c r="C26" s="5" t="n">
        <v>757694</v>
      </c>
    </row>
    <row r="27">
      <c r="A27" s="4" t="inlineStr">
        <is>
          <t>Shares of common stock reserved</t>
        </is>
      </c>
      <c r="C27" s="5" t="n">
        <v>1452081</v>
      </c>
      <c r="G27" s="5" t="n">
        <v>273667</v>
      </c>
    </row>
    <row r="28">
      <c r="A28" s="4" t="inlineStr">
        <is>
          <t>Share-based Compensation Arrangement by Share-based Payment Award, Percentage of Outstanding Stock Maximum</t>
        </is>
      </c>
      <c r="C28" s="4" t="inlineStr">
        <is>
          <t>1.00%</t>
        </is>
      </c>
    </row>
    <row r="29">
      <c r="A29" s="4" t="inlineStr">
        <is>
          <t>2021 Employee Stock Purchase Plan | Maximum [Member]</t>
        </is>
      </c>
    </row>
    <row r="30">
      <c r="A30" s="3" t="inlineStr">
        <is>
          <t>Share Based Compensation Arrangement By Share Based Payment Award [Line Items]</t>
        </is>
      </c>
    </row>
    <row r="31">
      <c r="A31" s="4" t="inlineStr">
        <is>
          <t>Share-based Compensation Arrangement by Share-based Payment Award, Percentage of Outstanding Stock Maximum</t>
        </is>
      </c>
      <c r="C31" s="4" t="inlineStr">
        <is>
          <t>85.00%</t>
        </is>
      </c>
    </row>
    <row r="32">
      <c r="A32" s="4" t="inlineStr">
        <is>
          <t>Restricted Stock Units (RSUs) [Member]</t>
        </is>
      </c>
    </row>
    <row r="33">
      <c r="A33" s="3" t="inlineStr">
        <is>
          <t>Share Based Compensation Arrangement By Share Based Payment Award [Line Items]</t>
        </is>
      </c>
    </row>
    <row r="34">
      <c r="A34" s="4" t="inlineStr">
        <is>
          <t>Shares of common stock reserved</t>
        </is>
      </c>
      <c r="D34" s="5" t="n">
        <v>567034</v>
      </c>
      <c r="F34" s="5" t="n">
        <v>640479</v>
      </c>
    </row>
    <row r="35">
      <c r="A35" s="4" t="inlineStr">
        <is>
          <t>Number of Options, Unvested</t>
        </is>
      </c>
      <c r="D35" s="5" t="n">
        <v>567034</v>
      </c>
    </row>
    <row r="36">
      <c r="A36" s="4" t="inlineStr">
        <is>
          <t>Restricted Stock Units (RSUs) [Member] | Executive Officers and Non-Employee Directors [Member]</t>
        </is>
      </c>
    </row>
    <row r="37">
      <c r="A37" s="3" t="inlineStr">
        <is>
          <t>Share Based Compensation Arrangement By Share Based Payment Award [Line Items]</t>
        </is>
      </c>
    </row>
    <row r="38">
      <c r="A38" s="4" t="inlineStr">
        <is>
          <t>Stock-Based Compensation, Vesting period</t>
        </is>
      </c>
      <c r="B38" s="4" t="inlineStr">
        <is>
          <t>3 years</t>
        </is>
      </c>
    </row>
    <row r="39">
      <c r="A39" s="4" t="inlineStr">
        <is>
          <t>Share-based Compensation Arrangement by Share-based Payment Award, Shares Issued in Period</t>
        </is>
      </c>
      <c r="B39" s="5" t="n">
        <v>191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Expense - Summary of Stock Option Activities (Details) - The Calhoun Vision, Inc. 2015 Equity Incentive Plan and the Calhoun Vision, Inc. 2006 Stock Plan [Member] - $ / shares</t>
        </is>
      </c>
      <c r="B1" s="2" t="inlineStr">
        <is>
          <t>3 Months Ended</t>
        </is>
      </c>
      <c r="C1" s="2" t="inlineStr">
        <is>
          <t>12 Months Ended</t>
        </is>
      </c>
    </row>
    <row r="2">
      <c r="B2" s="2" t="inlineStr">
        <is>
          <t>Mar. 31, 2022</t>
        </is>
      </c>
      <c r="C2" s="2" t="inlineStr">
        <is>
          <t>Dec. 31, 2021</t>
        </is>
      </c>
    </row>
    <row r="3">
      <c r="A3" s="3" t="inlineStr">
        <is>
          <t>Share Based Compensation Arrangement By Share Based Payment Award [Line Items]</t>
        </is>
      </c>
    </row>
    <row r="4">
      <c r="A4" s="4" t="inlineStr">
        <is>
          <t>Number of Options, Beginning balance</t>
        </is>
      </c>
      <c r="B4" s="5" t="n">
        <v>5754005</v>
      </c>
    </row>
    <row r="5">
      <c r="A5" s="4" t="inlineStr">
        <is>
          <t>Number of Options, Granted</t>
        </is>
      </c>
      <c r="B5" s="5" t="n">
        <v>531640</v>
      </c>
    </row>
    <row r="6">
      <c r="A6" s="4" t="inlineStr">
        <is>
          <t>Number of Options, Exercised</t>
        </is>
      </c>
      <c r="B6" s="5" t="n">
        <v>-75859</v>
      </c>
    </row>
    <row r="7">
      <c r="A7" s="4" t="inlineStr">
        <is>
          <t>Number of Options, Forfeited</t>
        </is>
      </c>
      <c r="B7" s="5" t="n">
        <v>-24269</v>
      </c>
    </row>
    <row r="8">
      <c r="A8" s="4" t="inlineStr">
        <is>
          <t>Number of Options, Expired</t>
        </is>
      </c>
      <c r="B8" s="5" t="n">
        <v>-35115</v>
      </c>
    </row>
    <row r="9">
      <c r="A9" s="4" t="inlineStr">
        <is>
          <t>Number of Options, Ending balance</t>
        </is>
      </c>
      <c r="B9" s="5" t="n">
        <v>6150402</v>
      </c>
      <c r="C9" s="5" t="n">
        <v>5754005</v>
      </c>
    </row>
    <row r="10">
      <c r="A10" s="4" t="inlineStr">
        <is>
          <t>Number of Options, Exercisable</t>
        </is>
      </c>
      <c r="B10" s="5" t="n">
        <v>3413821</v>
      </c>
    </row>
    <row r="11">
      <c r="A11" s="4" t="inlineStr">
        <is>
          <t>Weighted-Average Exercise Price, Beginning balance</t>
        </is>
      </c>
      <c r="B11" s="8" t="n">
        <v>11.64</v>
      </c>
    </row>
    <row r="12">
      <c r="A12" s="4" t="inlineStr">
        <is>
          <t>Weighted-Average Exercise Price, Options Granted</t>
        </is>
      </c>
      <c r="B12" s="11" t="n">
        <v>12.85</v>
      </c>
    </row>
    <row r="13">
      <c r="A13" s="4" t="inlineStr">
        <is>
          <t>Weighted-Average Exercise Price, Options Exercised</t>
        </is>
      </c>
      <c r="B13" s="11" t="n">
        <v>4.06</v>
      </c>
    </row>
    <row r="14">
      <c r="A14" s="4" t="inlineStr">
        <is>
          <t>Weighted-Average Exercise Price, Options Forfeited</t>
        </is>
      </c>
      <c r="B14" s="11" t="n">
        <v>15.04</v>
      </c>
    </row>
    <row r="15">
      <c r="A15" s="4" t="inlineStr">
        <is>
          <t>Weighted-Average Exercise Price, Expired</t>
        </is>
      </c>
      <c r="B15" s="11" t="n">
        <v>16.82</v>
      </c>
    </row>
    <row r="16">
      <c r="A16" s="4" t="inlineStr">
        <is>
          <t>Weighted-Average Exercise Price, Ending balance</t>
        </is>
      </c>
      <c r="B16" s="11" t="n">
        <v>11.8</v>
      </c>
      <c r="C16" s="8" t="n">
        <v>11.64</v>
      </c>
    </row>
    <row r="17">
      <c r="A17" s="4" t="inlineStr">
        <is>
          <t>Weighted-Average Exercise Price, Exercisable</t>
        </is>
      </c>
      <c r="B17" s="8" t="n">
        <v>9.640000000000001</v>
      </c>
    </row>
    <row r="18">
      <c r="A18" s="4" t="inlineStr">
        <is>
          <t>Weighted-Average Remaining Contractual Term (Years), Options outstanding</t>
        </is>
      </c>
      <c r="B18" s="4" t="inlineStr">
        <is>
          <t>6 years 11 months 12 days</t>
        </is>
      </c>
      <c r="C18" s="4" t="inlineStr">
        <is>
          <t>5 years 2 months 12 days</t>
        </is>
      </c>
    </row>
    <row r="19">
      <c r="A19" s="4" t="inlineStr">
        <is>
          <t>Weighted-Average Remaining Contractual Term (Years), Exercisable</t>
        </is>
      </c>
      <c r="B19" s="4" t="inlineStr">
        <is>
          <t>5 years 2 months 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 Summary of Non-Vested Restricted Stock Unit Activities (Details) - Restricted Stock Units (RSUs) [Member]</t>
        </is>
      </c>
      <c r="B1" s="2" t="inlineStr">
        <is>
          <t>3 Months Ended</t>
        </is>
      </c>
    </row>
    <row r="2">
      <c r="B2" s="2" t="inlineStr">
        <is>
          <t>Mar. 31, 2022$ / sharesshares</t>
        </is>
      </c>
    </row>
    <row r="3">
      <c r="A3" s="3" t="inlineStr">
        <is>
          <t>Share-based Compensation Arrangement by Share-based Payment Award [Line Items]</t>
        </is>
      </c>
    </row>
    <row r="4">
      <c r="A4" s="4" t="inlineStr">
        <is>
          <t>Unvested at December 31, 2021 | shares</t>
        </is>
      </c>
      <c r="B4" s="5" t="n">
        <v>640479</v>
      </c>
    </row>
    <row r="5">
      <c r="A5" s="4" t="inlineStr">
        <is>
          <t>Number of Options, Granted | shares</t>
        </is>
      </c>
      <c r="B5" s="5" t="n">
        <v>19196</v>
      </c>
    </row>
    <row r="6">
      <c r="A6" s="4" t="inlineStr">
        <is>
          <t>Number of shares, vested | shares</t>
        </is>
      </c>
      <c r="B6" s="5" t="n">
        <v>-70063</v>
      </c>
    </row>
    <row r="7">
      <c r="A7" s="4" t="inlineStr">
        <is>
          <t>Number of shares, forfeited | shares</t>
        </is>
      </c>
      <c r="B7" s="5" t="n">
        <v>-22578</v>
      </c>
    </row>
    <row r="8">
      <c r="A8" s="4" t="inlineStr">
        <is>
          <t>Unvested at March 31, 2022 | shares</t>
        </is>
      </c>
      <c r="B8" s="5" t="n">
        <v>567034</v>
      </c>
    </row>
    <row r="9">
      <c r="A9" s="4" t="inlineStr">
        <is>
          <t>Weighted Average Grant Date Fair Value, Beginning Balance | $ / shares</t>
        </is>
      </c>
      <c r="B9" s="8" t="n">
        <v>15.46</v>
      </c>
    </row>
    <row r="10">
      <c r="A10" s="4" t="inlineStr">
        <is>
          <t>Weighted Average Grant Date Fair Value, Options Granted | $ / shares</t>
        </is>
      </c>
      <c r="B10" s="11" t="n">
        <v>11.33</v>
      </c>
    </row>
    <row r="11">
      <c r="A11" s="4" t="inlineStr">
        <is>
          <t>Weighted average fair value, vested | $ / shares</t>
        </is>
      </c>
      <c r="B11" s="11" t="n">
        <v>15.38</v>
      </c>
    </row>
    <row r="12">
      <c r="A12" s="4" t="inlineStr">
        <is>
          <t>Weighted average fair value, forfeited | $ / shares</t>
        </is>
      </c>
      <c r="B12" s="11" t="n">
        <v>15.38</v>
      </c>
    </row>
    <row r="13">
      <c r="A13" s="4" t="inlineStr">
        <is>
          <t>Weighted average fair value, Ending Balance | $ / shares</t>
        </is>
      </c>
      <c r="B13" s="8" t="n">
        <v>15.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24" customWidth="1" min="3" max="3"/>
    <col width="52" customWidth="1" min="4" max="4"/>
    <col width="25" customWidth="1" min="5" max="5"/>
    <col width="39" customWidth="1" min="6" max="6"/>
    <col width="13" customWidth="1" min="7" max="7"/>
    <col width="27" customWidth="1" min="8" max="8"/>
    <col width="41" customWidth="1" min="9" max="9"/>
    <col width="37" customWidth="1" min="10" max="10"/>
    <col width="20" customWidth="1" min="11" max="11"/>
  </cols>
  <sheetData>
    <row r="1">
      <c r="A1" s="1" t="inlineStr">
        <is>
          <t>Condensed Consolidated Statements of Redeemable Common Stock, Stock Options, Convertible Preferred Stock and Stockholders' Equity (Deficit) (Unaudited) - USD ($) $ in Thousands</t>
        </is>
      </c>
      <c r="B1" s="2" t="inlineStr">
        <is>
          <t>Total</t>
        </is>
      </c>
      <c r="C1" s="2" t="inlineStr">
        <is>
          <t>Redeemable Common Stock</t>
        </is>
      </c>
      <c r="D1" s="2" t="inlineStr">
        <is>
          <t>Notes Receivable for Redeemable Common Stock Issued</t>
        </is>
      </c>
      <c r="E1" s="2" t="inlineStr">
        <is>
          <t>Redeemable Stock Options</t>
        </is>
      </c>
      <c r="F1" s="2" t="inlineStr">
        <is>
          <t>Redeemable Convertible Preferred Stock</t>
        </is>
      </c>
      <c r="G1" s="2" t="inlineStr">
        <is>
          <t>Common Stock</t>
        </is>
      </c>
      <c r="H1" s="2" t="inlineStr">
        <is>
          <t>Additional Paid-in Capital</t>
        </is>
      </c>
      <c r="I1" s="2" t="inlineStr">
        <is>
          <t>Notes Receivable for Common Stock Issued</t>
        </is>
      </c>
      <c r="J1" s="2" t="inlineStr">
        <is>
          <t>Accumulated Other Comprehensive Loss</t>
        </is>
      </c>
      <c r="K1" s="2" t="inlineStr">
        <is>
          <t>Accumulated Deficit</t>
        </is>
      </c>
    </row>
    <row r="2">
      <c r="A2" s="4" t="inlineStr">
        <is>
          <t>Temporary Equity, Beginning Balance, Amount at Dec. 31, 2020</t>
        </is>
      </c>
      <c r="C2" s="6" t="n">
        <v>80780</v>
      </c>
      <c r="D2" s="6" t="n">
        <v>803</v>
      </c>
      <c r="E2" s="6" t="n">
        <v>53085</v>
      </c>
      <c r="F2" s="6" t="n">
        <v>353300</v>
      </c>
    </row>
    <row r="3">
      <c r="A3" s="4" t="inlineStr">
        <is>
          <t>Temporary Equity, Beginning Balance, Shares at Dec. 31, 2020</t>
        </is>
      </c>
      <c r="C3" s="5" t="n">
        <v>3813450</v>
      </c>
      <c r="F3" s="5" t="n">
        <v>14376272</v>
      </c>
    </row>
    <row r="4">
      <c r="A4" s="4" t="inlineStr">
        <is>
          <t>Stockholders' Equity, Beginning Balance, Amount at Dec. 31, 2020</t>
        </is>
      </c>
      <c r="B4" s="6" t="n">
        <v>-430591</v>
      </c>
      <c r="G4" s="6" t="n">
        <v>0</v>
      </c>
      <c r="H4" s="4" t="inlineStr">
        <is>
          <t xml:space="preserve"> </t>
        </is>
      </c>
      <c r="I4" s="4" t="inlineStr">
        <is>
          <t xml:space="preserve"> </t>
        </is>
      </c>
      <c r="J4" s="6" t="n">
        <v>-3</v>
      </c>
      <c r="K4" s="6" t="n">
        <v>-430588</v>
      </c>
    </row>
    <row r="5">
      <c r="A5" s="4" t="inlineStr">
        <is>
          <t>Stockholders' Equity, Beginning Balance, Shares at Dec. 31, 2020</t>
        </is>
      </c>
      <c r="G5" s="5" t="n">
        <v>1</v>
      </c>
    </row>
    <row r="6">
      <c r="A6" s="4" t="inlineStr">
        <is>
          <t>Exercise of stock options</t>
        </is>
      </c>
      <c r="C6" s="6" t="n">
        <v>6922</v>
      </c>
      <c r="E6" s="5" t="n">
        <v>-5715</v>
      </c>
    </row>
    <row r="7">
      <c r="A7" s="4" t="inlineStr">
        <is>
          <t>Exercise of stock options, shares</t>
        </is>
      </c>
      <c r="C7" s="5" t="n">
        <v>280545</v>
      </c>
    </row>
    <row r="8">
      <c r="A8" s="4" t="inlineStr">
        <is>
          <t>Stock-based compensation expense</t>
        </is>
      </c>
      <c r="B8" s="5" t="n">
        <v>1239</v>
      </c>
      <c r="H8" s="5" t="n">
        <v>1239</v>
      </c>
    </row>
    <row r="9">
      <c r="A9" s="4" t="inlineStr">
        <is>
          <t>Unrealized gain on short-term investments and cash equivalents, net of tax</t>
        </is>
      </c>
      <c r="B9" s="5" t="n">
        <v>7</v>
      </c>
      <c r="J9" s="5" t="n">
        <v>7</v>
      </c>
    </row>
    <row r="10">
      <c r="A10" s="4" t="inlineStr">
        <is>
          <t>Foreign currency translation adjustment</t>
        </is>
      </c>
      <c r="B10" s="5" t="n">
        <v>-4</v>
      </c>
      <c r="J10" s="5" t="n">
        <v>-4</v>
      </c>
    </row>
    <row r="11">
      <c r="A11" s="4" t="inlineStr">
        <is>
          <t>Change in notes receivable for common stock issued</t>
        </is>
      </c>
      <c r="D11" s="6" t="n">
        <v>-14</v>
      </c>
    </row>
    <row r="12">
      <c r="A12" s="4" t="inlineStr">
        <is>
          <t>Reclassification of 4,093,995 shares of redeemable common stock to 4,093,995 shares of common stock</t>
        </is>
      </c>
      <c r="B12" s="5" t="n">
        <v>86885</v>
      </c>
      <c r="C12" s="6" t="n">
        <v>-87702</v>
      </c>
      <c r="G12" s="6" t="n">
        <v>4</v>
      </c>
      <c r="H12" s="5" t="n">
        <v>87698</v>
      </c>
      <c r="I12" s="5" t="n">
        <v>-817</v>
      </c>
    </row>
    <row r="13">
      <c r="A13" s="4" t="inlineStr">
        <is>
          <t>Reclassification of 4,093,995 shares of redeemable common stock to 4,093,995 shares of common stock, shares</t>
        </is>
      </c>
      <c r="C13" s="5" t="n">
        <v>4093995</v>
      </c>
      <c r="D13" s="5" t="n">
        <v>817</v>
      </c>
      <c r="G13" s="5" t="n">
        <v>-4093995</v>
      </c>
    </row>
    <row r="14">
      <c r="A14" s="4" t="inlineStr">
        <is>
          <t>Reclassification of redeemable common stock options to common stock options</t>
        </is>
      </c>
      <c r="B14" s="5" t="n">
        <v>47370</v>
      </c>
      <c r="E14" s="5" t="n">
        <v>-47370</v>
      </c>
      <c r="H14" s="5" t="n">
        <v>47370</v>
      </c>
    </row>
    <row r="15">
      <c r="A15" s="4" t="inlineStr">
        <is>
          <t>Net loss</t>
        </is>
      </c>
      <c r="B15" s="5" t="n">
        <v>-6805</v>
      </c>
      <c r="K15" s="5" t="n">
        <v>-6805</v>
      </c>
    </row>
    <row r="16">
      <c r="A16" s="4" t="inlineStr">
        <is>
          <t>Temporary Equity, Ending Balance, Amount at Mar. 31, 2021</t>
        </is>
      </c>
      <c r="C16" s="6" t="n">
        <v>0</v>
      </c>
      <c r="D16" s="6" t="n">
        <v>0</v>
      </c>
      <c r="E16" s="6" t="n">
        <v>0</v>
      </c>
      <c r="F16" s="6" t="n">
        <v>353300</v>
      </c>
    </row>
    <row r="17">
      <c r="A17" s="4" t="inlineStr">
        <is>
          <t>Temporary Equity, Ending Balance, Shares at Mar. 31, 2021</t>
        </is>
      </c>
      <c r="C17" s="5" t="n">
        <v>0</v>
      </c>
      <c r="F17" s="5" t="n">
        <v>14376272</v>
      </c>
    </row>
    <row r="18">
      <c r="A18" s="4" t="inlineStr">
        <is>
          <t>Stockholders' Equity, Ending Balance, Amount at Mar. 31, 2021</t>
        </is>
      </c>
      <c r="B18" s="5" t="n">
        <v>-301899</v>
      </c>
      <c r="G18" s="6" t="n">
        <v>4</v>
      </c>
      <c r="H18" s="5" t="n">
        <v>136307</v>
      </c>
      <c r="I18" s="6" t="n">
        <v>-817</v>
      </c>
      <c r="J18" s="4" t="inlineStr">
        <is>
          <t xml:space="preserve"> </t>
        </is>
      </c>
      <c r="K18" s="5" t="n">
        <v>-437393</v>
      </c>
    </row>
    <row r="19">
      <c r="A19" s="4" t="inlineStr">
        <is>
          <t>Stockholders' Equity, Ending Balance, Shares at Mar. 31, 2021</t>
        </is>
      </c>
      <c r="G19" s="5" t="n">
        <v>4093996</v>
      </c>
    </row>
    <row r="20">
      <c r="A20" s="4" t="inlineStr">
        <is>
          <t>Stockholders' Equity, Beginning Balance, Amount at Dec. 31, 2021</t>
        </is>
      </c>
      <c r="B20" s="6" t="n">
        <v>138242</v>
      </c>
      <c r="G20" s="6" t="n">
        <v>27</v>
      </c>
      <c r="H20" s="5" t="n">
        <v>617511</v>
      </c>
      <c r="J20" s="5" t="n">
        <v>-20</v>
      </c>
      <c r="K20" s="5" t="n">
        <v>-479276</v>
      </c>
    </row>
    <row r="21">
      <c r="A21" s="4" t="inlineStr">
        <is>
          <t>Stockholders' Equity, Beginning Balance, Shares at Dec. 31, 2021</t>
        </is>
      </c>
      <c r="B21" s="5" t="n">
        <v>27366746</v>
      </c>
      <c r="G21" s="5" t="n">
        <v>27366746</v>
      </c>
    </row>
    <row r="22">
      <c r="A22" s="4" t="inlineStr">
        <is>
          <t>Shares issued for the exercise of stock options and vesting of restricted stock units, Amount</t>
        </is>
      </c>
      <c r="B22" s="6" t="n">
        <v>308</v>
      </c>
      <c r="H22" s="5" t="n">
        <v>308</v>
      </c>
    </row>
    <row r="23">
      <c r="A23" s="4" t="inlineStr">
        <is>
          <t>Shares issued for the exercise of stock options and vesting of restricted stock units, Shares</t>
        </is>
      </c>
      <c r="G23" s="5" t="n">
        <v>145922</v>
      </c>
    </row>
    <row r="24">
      <c r="A24" s="4" t="inlineStr">
        <is>
          <t>Shares redeemed for employee tax withholdings</t>
        </is>
      </c>
      <c r="G24" s="5" t="n">
        <v>-26983</v>
      </c>
    </row>
    <row r="25">
      <c r="A25" s="4" t="inlineStr">
        <is>
          <t>Value of shares redeemed for employee tax withholdings</t>
        </is>
      </c>
      <c r="B25" s="5" t="n">
        <v>-362</v>
      </c>
      <c r="H25" s="5" t="n">
        <v>-362</v>
      </c>
    </row>
    <row r="26">
      <c r="A26" s="4" t="inlineStr">
        <is>
          <t>Stock-based compensation expense</t>
        </is>
      </c>
      <c r="B26" s="6" t="n">
        <v>2649</v>
      </c>
      <c r="H26" s="5" t="n">
        <v>2649</v>
      </c>
    </row>
    <row r="27">
      <c r="A27" s="4" t="inlineStr">
        <is>
          <t>Conversion of preferred stock to common stock upon initial public offering, net of fractional shares settled (in shares)</t>
        </is>
      </c>
      <c r="B27" s="5" t="n">
        <v>4093995</v>
      </c>
    </row>
    <row r="28">
      <c r="A28" s="4" t="inlineStr">
        <is>
          <t>Unrealized gain on short-term investments and cash equivalents, net of tax</t>
        </is>
      </c>
      <c r="B28" s="6" t="n">
        <v>-74</v>
      </c>
      <c r="J28" s="5" t="n">
        <v>-74</v>
      </c>
    </row>
    <row r="29">
      <c r="A29" s="4" t="inlineStr">
        <is>
          <t>Foreign currency translation adjustment</t>
        </is>
      </c>
      <c r="B29" s="5" t="n">
        <v>-4</v>
      </c>
      <c r="J29" s="5" t="n">
        <v>-4</v>
      </c>
    </row>
    <row r="30">
      <c r="A30" s="4" t="inlineStr">
        <is>
          <t>Net loss</t>
        </is>
      </c>
      <c r="B30" s="5" t="n">
        <v>-17596</v>
      </c>
      <c r="K30" s="5" t="n">
        <v>-17596</v>
      </c>
    </row>
    <row r="31">
      <c r="A31" s="4" t="inlineStr">
        <is>
          <t>Stockholders' Equity, Ending Balance, Amount at Mar. 31, 2022</t>
        </is>
      </c>
      <c r="B31" s="6" t="n">
        <v>123163</v>
      </c>
      <c r="G31" s="6" t="n">
        <v>27</v>
      </c>
      <c r="H31" s="6" t="n">
        <v>620106</v>
      </c>
      <c r="J31" s="6" t="n">
        <v>-98</v>
      </c>
      <c r="K31" s="6" t="n">
        <v>-496872</v>
      </c>
    </row>
    <row r="32">
      <c r="A32" s="4" t="inlineStr">
        <is>
          <t>Stockholders' Equity, Ending Balance, Shares at Mar. 31, 2022</t>
        </is>
      </c>
      <c r="B32" s="5" t="n">
        <v>27485685</v>
      </c>
      <c r="G32" s="5" t="n">
        <v>274856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chedule of Stock-Based Compensation Expense (Details) - The Calhoun Vision, Inc. 2015 Equity Incentive Plan and the Calhoun Vision, Inc. 2006 Stock Plan [Member]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tock-based compensation expense</t>
        </is>
      </c>
      <c r="B4" s="6" t="n">
        <v>2649</v>
      </c>
      <c r="C4" s="6" t="n">
        <v>1239</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774</v>
      </c>
      <c r="C7" s="5" t="n">
        <v>597</v>
      </c>
    </row>
    <row r="8">
      <c r="A8" s="4" t="inlineStr">
        <is>
          <t>Selling, General and Administrative</t>
        </is>
      </c>
    </row>
    <row r="9">
      <c r="A9" s="3" t="inlineStr">
        <is>
          <t>Share Based Compensation Arrangement By Share Based Payment Award [Line Items]</t>
        </is>
      </c>
    </row>
    <row r="10">
      <c r="A10" s="4" t="inlineStr">
        <is>
          <t>Total stock-based compensation expense</t>
        </is>
      </c>
      <c r="B10" s="5" t="n">
        <v>1655</v>
      </c>
      <c r="C10" s="5" t="n">
        <v>463</v>
      </c>
    </row>
    <row r="11">
      <c r="A11" s="4" t="inlineStr">
        <is>
          <t>Cost of Goods Sold</t>
        </is>
      </c>
    </row>
    <row r="12">
      <c r="A12" s="3" t="inlineStr">
        <is>
          <t>Share Based Compensation Arrangement By Share Based Payment Award [Line Items]</t>
        </is>
      </c>
    </row>
    <row r="13">
      <c r="A13" s="4" t="inlineStr">
        <is>
          <t>Total stock-based compensation expense</t>
        </is>
      </c>
      <c r="B13" s="6" t="n">
        <v>220</v>
      </c>
      <c r="C13" s="6" t="n">
        <v>1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Based Compensation Expense - Schedule of Range and Weighted-average Assumptions Used in Black-Scholes Option Pricing Model to Determine the Fair Value of Stock Options (Details)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Expected volatility, Minimum</t>
        </is>
      </c>
      <c r="C4" s="4" t="inlineStr">
        <is>
          <t>62.30%</t>
        </is>
      </c>
    </row>
    <row r="5">
      <c r="A5" s="4" t="inlineStr">
        <is>
          <t>Expected Volatility Rate</t>
        </is>
      </c>
      <c r="B5" s="4" t="inlineStr">
        <is>
          <t>62.50%</t>
        </is>
      </c>
    </row>
    <row r="6">
      <c r="A6" s="4" t="inlineStr">
        <is>
          <t>Expected volatility, Maximum</t>
        </is>
      </c>
      <c r="C6" s="4" t="inlineStr">
        <is>
          <t>63.60%</t>
        </is>
      </c>
    </row>
    <row r="7">
      <c r="A7" s="4" t="inlineStr">
        <is>
          <t>Risk Free Interest Rate</t>
        </is>
      </c>
      <c r="B7" s="4" t="inlineStr">
        <is>
          <t>2.00%</t>
        </is>
      </c>
    </row>
    <row r="8">
      <c r="A8" s="4" t="inlineStr">
        <is>
          <t>Risk-free interest rate, Minimum</t>
        </is>
      </c>
      <c r="C8" s="4" t="inlineStr">
        <is>
          <t>0.60%</t>
        </is>
      </c>
    </row>
    <row r="9">
      <c r="A9" s="4" t="inlineStr">
        <is>
          <t>Risk-free interest rate, Maximum</t>
        </is>
      </c>
      <c r="C9" s="4" t="inlineStr">
        <is>
          <t>1.70%</t>
        </is>
      </c>
    </row>
    <row r="10">
      <c r="A10" s="4" t="inlineStr">
        <is>
          <t>Expected life (in years)</t>
        </is>
      </c>
      <c r="B10" s="4" t="inlineStr">
        <is>
          <t>6 years</t>
        </is>
      </c>
    </row>
    <row r="11">
      <c r="A11" s="4" t="inlineStr">
        <is>
          <t>Expected dividend yield</t>
        </is>
      </c>
      <c r="B11" s="4" t="inlineStr">
        <is>
          <t>0.00%</t>
        </is>
      </c>
      <c r="C11" s="4" t="inlineStr">
        <is>
          <t>0.00%</t>
        </is>
      </c>
    </row>
    <row r="12">
      <c r="A12" s="4" t="inlineStr">
        <is>
          <t>Grant date fair value</t>
        </is>
      </c>
      <c r="B12" s="8" t="n">
        <v>12.85</v>
      </c>
      <c r="C12" s="8" t="n">
        <v>1.51</v>
      </c>
    </row>
    <row r="13">
      <c r="A13" s="4" t="inlineStr">
        <is>
          <t>Expected volatility, Weighted Average</t>
        </is>
      </c>
      <c r="B13" s="4" t="inlineStr">
        <is>
          <t>62.50%</t>
        </is>
      </c>
      <c r="C13" s="4" t="inlineStr">
        <is>
          <t>63.60%</t>
        </is>
      </c>
    </row>
    <row r="14">
      <c r="A14" s="4" t="inlineStr">
        <is>
          <t>Risk-free interest rate, Weighted Average</t>
        </is>
      </c>
      <c r="B14" s="4" t="inlineStr">
        <is>
          <t>2.00%</t>
        </is>
      </c>
      <c r="C14" s="4" t="inlineStr">
        <is>
          <t>1.10%</t>
        </is>
      </c>
    </row>
    <row r="15">
      <c r="A15" s="4" t="inlineStr">
        <is>
          <t>Expected life (in years), Weighted Average</t>
        </is>
      </c>
      <c r="B15" s="4" t="inlineStr">
        <is>
          <t>6 years</t>
        </is>
      </c>
      <c r="C15" s="4" t="inlineStr">
        <is>
          <t>6 years 10 days</t>
        </is>
      </c>
    </row>
    <row r="16">
      <c r="A16" s="4" t="inlineStr">
        <is>
          <t>Expected dividend yield, Weighted Average</t>
        </is>
      </c>
      <c r="B16" s="4" t="inlineStr">
        <is>
          <t>0.00%</t>
        </is>
      </c>
      <c r="C16" s="4" t="inlineStr">
        <is>
          <t>0.00%</t>
        </is>
      </c>
    </row>
    <row r="17">
      <c r="A17" s="4" t="inlineStr">
        <is>
          <t>Grant date fair value, Weighted Average</t>
        </is>
      </c>
      <c r="B17" s="8" t="n">
        <v>12.85</v>
      </c>
      <c r="C17" s="8" t="n">
        <v>1.51</v>
      </c>
    </row>
    <row r="18">
      <c r="A18" s="4" t="inlineStr">
        <is>
          <t>Maximum [Member]</t>
        </is>
      </c>
    </row>
    <row r="19">
      <c r="A19" s="3" t="inlineStr">
        <is>
          <t>Share Based Compensation Arrangement By Share Based Payment Award [Line Items]</t>
        </is>
      </c>
    </row>
    <row r="20">
      <c r="A20" s="4" t="inlineStr">
        <is>
          <t>Expected life (in years)</t>
        </is>
      </c>
      <c r="C20" s="4" t="inlineStr">
        <is>
          <t>10 years</t>
        </is>
      </c>
    </row>
    <row r="21">
      <c r="A21" s="4" t="inlineStr">
        <is>
          <t>Minimum [Member]</t>
        </is>
      </c>
    </row>
    <row r="22">
      <c r="A22" s="3" t="inlineStr">
        <is>
          <t>Share Based Compensation Arrangement By Share Based Payment Award [Line Items]</t>
        </is>
      </c>
    </row>
    <row r="23">
      <c r="A23" s="4" t="inlineStr">
        <is>
          <t>Expected life (in years)</t>
        </is>
      </c>
      <c r="C23" s="4" t="inlineStr">
        <is>
          <t>5 years 6 months 7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Expense - Common stock reserved for future issuance (Details) - shares</t>
        </is>
      </c>
      <c r="B1" s="2" t="inlineStr">
        <is>
          <t>Mar. 31, 2022</t>
        </is>
      </c>
      <c r="C1" s="2" t="inlineStr">
        <is>
          <t>Dec. 31, 2021</t>
        </is>
      </c>
    </row>
    <row r="2">
      <c r="A2" s="3" t="inlineStr">
        <is>
          <t>Share-based Compensation Arrangement by Share-based Payment Award [Line Items]</t>
        </is>
      </c>
    </row>
    <row r="3">
      <c r="A3" s="4" t="inlineStr">
        <is>
          <t>Shares of common stock reserved</t>
        </is>
      </c>
      <c r="B3" s="5" t="n">
        <v>7475130</v>
      </c>
      <c r="C3" s="5" t="n">
        <v>6878511</v>
      </c>
    </row>
    <row r="4">
      <c r="A4" s="4" t="inlineStr">
        <is>
          <t>Employee Stock Purchase Plan</t>
        </is>
      </c>
    </row>
    <row r="5">
      <c r="A5" s="3" t="inlineStr">
        <is>
          <t>Share-based Compensation Arrangement by Share-based Payment Award [Line Items]</t>
        </is>
      </c>
    </row>
    <row r="6">
      <c r="A6" s="4" t="inlineStr">
        <is>
          <t>Shares of common stock reserved</t>
        </is>
      </c>
      <c r="B6" s="5" t="n">
        <v>757694</v>
      </c>
      <c r="C6" s="5" t="n">
        <v>484027</v>
      </c>
    </row>
    <row r="7">
      <c r="A7" s="4" t="inlineStr">
        <is>
          <t>Stock options issued and outstanding under the 2006, 2015 and 2021 plans</t>
        </is>
      </c>
    </row>
    <row r="8">
      <c r="A8" s="3" t="inlineStr">
        <is>
          <t>Share-based Compensation Arrangement by Share-based Payment Award [Line Items]</t>
        </is>
      </c>
    </row>
    <row r="9">
      <c r="A9" s="4" t="inlineStr">
        <is>
          <t>Shares of common stock reserved</t>
        </is>
      </c>
      <c r="B9" s="5" t="n">
        <v>6150402</v>
      </c>
      <c r="C9" s="5" t="n">
        <v>5754005</v>
      </c>
    </row>
    <row r="10">
      <c r="A10" s="4" t="inlineStr">
        <is>
          <t>Restricted Stock Units</t>
        </is>
      </c>
    </row>
    <row r="11">
      <c r="A11" s="3" t="inlineStr">
        <is>
          <t>Share-based Compensation Arrangement by Share-based Payment Award [Line Items]</t>
        </is>
      </c>
    </row>
    <row r="12">
      <c r="A12" s="4" t="inlineStr">
        <is>
          <t>Shares of common stock reserved</t>
        </is>
      </c>
      <c r="B12" s="5" t="n">
        <v>567034</v>
      </c>
      <c r="C12" s="5" t="n">
        <v>6404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28" customWidth="1" min="2" max="2"/>
    <col width="16" customWidth="1" min="3" max="3"/>
    <col width="18" customWidth="1" min="4" max="4"/>
  </cols>
  <sheetData>
    <row r="1">
      <c r="A1" s="1" t="inlineStr">
        <is>
          <t>Leases - Additional Information (Details) - California</t>
        </is>
      </c>
      <c r="B1" s="2" t="inlineStr">
        <is>
          <t>3 Months Ended</t>
        </is>
      </c>
    </row>
    <row r="2">
      <c r="B2" s="2" t="inlineStr">
        <is>
          <t>Mar. 31, 2022USD ($)ft²Item</t>
        </is>
      </c>
      <c r="C2" s="2" t="inlineStr">
        <is>
          <t>Mar. 31, 2021</t>
        </is>
      </c>
      <c r="D2" s="2" t="inlineStr">
        <is>
          <t>Dec. 31, 2021Item</t>
        </is>
      </c>
    </row>
    <row r="3">
      <c r="A3" s="3" t="inlineStr">
        <is>
          <t>Lessee Lease Description [Line Items]</t>
        </is>
      </c>
    </row>
    <row r="4">
      <c r="A4" s="4" t="inlineStr">
        <is>
          <t>Operating leases,tenant allowance | $</t>
        </is>
      </c>
      <c r="B4" s="6" t="n">
        <v>900000</v>
      </c>
    </row>
    <row r="5">
      <c r="A5" s="4" t="inlineStr">
        <is>
          <t>Maximum [Member]</t>
        </is>
      </c>
    </row>
    <row r="6">
      <c r="A6" s="3" t="inlineStr">
        <is>
          <t>Lessee Lease Description [Line Items]</t>
        </is>
      </c>
    </row>
    <row r="7">
      <c r="A7" s="4" t="inlineStr">
        <is>
          <t>Lease expiration date</t>
        </is>
      </c>
      <c r="B7" s="4" t="inlineStr">
        <is>
          <t>Jan. 31,
		2026</t>
        </is>
      </c>
    </row>
    <row r="8">
      <c r="A8" s="4" t="inlineStr">
        <is>
          <t>Office, Manufacturing and Warehouse Facility [Member]</t>
        </is>
      </c>
    </row>
    <row r="9">
      <c r="A9" s="3" t="inlineStr">
        <is>
          <t>Lessee Lease Description [Line Items]</t>
        </is>
      </c>
    </row>
    <row r="10">
      <c r="A10" s="4" t="inlineStr">
        <is>
          <t>Number of leases | Item</t>
        </is>
      </c>
      <c r="B10" s="5" t="n">
        <v>4</v>
      </c>
      <c r="D10" s="5" t="n">
        <v>4</v>
      </c>
    </row>
    <row r="11">
      <c r="A11" s="4" t="inlineStr">
        <is>
          <t>Area of leased space | ft²</t>
        </is>
      </c>
      <c r="B11" s="5" t="n">
        <v>121000</v>
      </c>
    </row>
    <row r="12">
      <c r="A12" s="4" t="inlineStr">
        <is>
          <t>Lease expiration date</t>
        </is>
      </c>
      <c r="C12" s="4" t="inlineStr">
        <is>
          <t>Aug. 31,
		2024</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Lease Balances Sheet Information (Details) - USD ($) $ in Thousands</t>
        </is>
      </c>
      <c r="B1" s="2" t="inlineStr">
        <is>
          <t>Mar. 31, 2022</t>
        </is>
      </c>
      <c r="C1" s="2" t="inlineStr">
        <is>
          <t>Dec. 31, 2021</t>
        </is>
      </c>
    </row>
    <row r="2">
      <c r="A2" s="3" t="inlineStr">
        <is>
          <t>Assets</t>
        </is>
      </c>
    </row>
    <row r="3">
      <c r="A3" s="4" t="inlineStr">
        <is>
          <t>Operating leases right-of-use assets</t>
        </is>
      </c>
      <c r="B3" s="6" t="n">
        <v>4057</v>
      </c>
      <c r="C3" s="6" t="n">
        <v>4284</v>
      </c>
    </row>
    <row r="4">
      <c r="A4" s="4" t="inlineStr">
        <is>
          <t>Assets Finance</t>
        </is>
      </c>
      <c r="B4" s="6" t="n">
        <v>206</v>
      </c>
      <c r="C4" s="6" t="n">
        <v>33</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4263</v>
      </c>
      <c r="C6" s="6" t="n">
        <v>4317</v>
      </c>
    </row>
    <row r="7">
      <c r="A7" s="3" t="inlineStr">
        <is>
          <t>Current liabilities:</t>
        </is>
      </c>
    </row>
    <row r="8">
      <c r="A8" s="4" t="inlineStr">
        <is>
          <t>Liabilities Current Operating</t>
        </is>
      </c>
      <c r="B8" s="6" t="n">
        <v>1588</v>
      </c>
      <c r="C8" s="6" t="n">
        <v>1509</v>
      </c>
    </row>
    <row r="9">
      <c r="A9" s="4" t="inlineStr">
        <is>
          <t>Operating Lease, Liability, Current, Statement of Financial Position [Extensible Enumeration]</t>
        </is>
      </c>
      <c r="B9" s="4" t="inlineStr">
        <is>
          <t>Lease Liabilities Current</t>
        </is>
      </c>
      <c r="C9" s="4" t="inlineStr">
        <is>
          <t>Lease Liabilities Current</t>
        </is>
      </c>
    </row>
    <row r="10">
      <c r="A10" s="4" t="inlineStr">
        <is>
          <t>Liabilities Current Finance</t>
        </is>
      </c>
      <c r="B10" s="6" t="n">
        <v>75</v>
      </c>
      <c r="C10" s="6" t="n">
        <v>20</v>
      </c>
    </row>
    <row r="11">
      <c r="A11" s="4" t="inlineStr">
        <is>
          <t>Finance Lease, Liability, Current, Statement of Financial Position [Extensible Enumeration]</t>
        </is>
      </c>
      <c r="B11" s="4" t="inlineStr">
        <is>
          <t>Lease Liabilities Current</t>
        </is>
      </c>
      <c r="C11" s="4" t="inlineStr">
        <is>
          <t>Lease Liabilities Current</t>
        </is>
      </c>
    </row>
    <row r="12">
      <c r="A12" s="3" t="inlineStr">
        <is>
          <t>Noncurrent</t>
        </is>
      </c>
    </row>
    <row r="13">
      <c r="A13" s="4" t="inlineStr">
        <is>
          <t>Liabilities Noncurrent Operating</t>
        </is>
      </c>
      <c r="B13" s="6" t="n">
        <v>3265</v>
      </c>
      <c r="C13" s="6" t="n">
        <v>3625</v>
      </c>
    </row>
    <row r="14">
      <c r="A14" s="4" t="inlineStr">
        <is>
          <t>Operating Lease, Liability, Noncurrent, Statement of Financial Position [Extensible Enumeration]</t>
        </is>
      </c>
      <c r="B14" s="4" t="inlineStr">
        <is>
          <t>Lease Liabilities Noncurrent</t>
        </is>
      </c>
      <c r="C14" s="4" t="inlineStr">
        <is>
          <t>Lease Liabilities Noncurrent</t>
        </is>
      </c>
    </row>
    <row r="15">
      <c r="A15" s="4" t="inlineStr">
        <is>
          <t>Liabilities Noncurrent Finance</t>
        </is>
      </c>
      <c r="B15" s="6" t="n">
        <v>84</v>
      </c>
      <c r="C15" s="6" t="n">
        <v>17</v>
      </c>
    </row>
    <row r="16">
      <c r="A16" s="4" t="inlineStr">
        <is>
          <t>Finance Lease, Liability, Noncurrent, Statement of Financial Position [Extensible Enumeration]</t>
        </is>
      </c>
      <c r="B16" s="4" t="inlineStr">
        <is>
          <t>Lease Liabilities Noncurrent</t>
        </is>
      </c>
      <c r="C16" s="4" t="inlineStr">
        <is>
          <t>Lease Liabilities Noncurrent</t>
        </is>
      </c>
    </row>
    <row r="17">
      <c r="A17" s="4" t="inlineStr">
        <is>
          <t>Total lease liabilities</t>
        </is>
      </c>
      <c r="B17" s="6" t="n">
        <v>5012</v>
      </c>
      <c r="C17" s="6" t="n">
        <v>51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Finance lease cost</t>
        </is>
      </c>
      <c r="B4" s="6" t="n">
        <v>3</v>
      </c>
      <c r="C4" s="6" t="n">
        <v>2</v>
      </c>
    </row>
    <row r="5">
      <c r="A5" s="4" t="inlineStr">
        <is>
          <t>Cost of sales [Member]</t>
        </is>
      </c>
    </row>
    <row r="6">
      <c r="A6" s="3" t="inlineStr">
        <is>
          <t>Lessee Lease Description [Line Items]</t>
        </is>
      </c>
    </row>
    <row r="7">
      <c r="A7" s="4" t="inlineStr">
        <is>
          <t>Operating lease cost</t>
        </is>
      </c>
      <c r="B7" s="5" t="n">
        <v>3</v>
      </c>
      <c r="C7" s="5" t="n">
        <v>3</v>
      </c>
    </row>
    <row r="8">
      <c r="A8" s="4" t="inlineStr">
        <is>
          <t>Research and Development [Member]</t>
        </is>
      </c>
    </row>
    <row r="9">
      <c r="A9" s="3" t="inlineStr">
        <is>
          <t>Lessee Lease Description [Line Items]</t>
        </is>
      </c>
    </row>
    <row r="10">
      <c r="A10" s="4" t="inlineStr">
        <is>
          <t>Operating lease cost</t>
        </is>
      </c>
      <c r="B10" s="5" t="n">
        <v>74</v>
      </c>
      <c r="C10" s="5" t="n">
        <v>79</v>
      </c>
    </row>
    <row r="11">
      <c r="A11" s="4" t="inlineStr">
        <is>
          <t>Finance lease cost</t>
        </is>
      </c>
      <c r="B11" s="5" t="n">
        <v>14</v>
      </c>
      <c r="C11" s="5" t="n">
        <v>0</v>
      </c>
    </row>
    <row r="12">
      <c r="A12" s="4" t="inlineStr">
        <is>
          <t>Selling, General and Administrative [Member]</t>
        </is>
      </c>
    </row>
    <row r="13">
      <c r="A13" s="3" t="inlineStr">
        <is>
          <t>Lessee Lease Description [Line Items]</t>
        </is>
      </c>
    </row>
    <row r="14">
      <c r="A14" s="4" t="inlineStr">
        <is>
          <t>Operating lease cost</t>
        </is>
      </c>
      <c r="B14" s="5" t="n">
        <v>403</v>
      </c>
      <c r="C14" s="5" t="n">
        <v>402</v>
      </c>
    </row>
    <row r="15">
      <c r="A15" s="4" t="inlineStr">
        <is>
          <t>Finance lease cost</t>
        </is>
      </c>
      <c r="B15" s="6" t="n">
        <v>5</v>
      </c>
      <c r="C15" s="6" t="n">
        <v>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Mar. 31, 2022USD ($)</t>
        </is>
      </c>
    </row>
    <row r="2">
      <c r="A2" s="3" t="inlineStr">
        <is>
          <t>Operating Leases</t>
        </is>
      </c>
    </row>
    <row r="3">
      <c r="A3" s="4" t="inlineStr">
        <is>
          <t>2022 (remainder)</t>
        </is>
      </c>
      <c r="B3" s="6" t="n">
        <v>1526</v>
      </c>
    </row>
    <row r="4">
      <c r="A4" s="4" t="inlineStr">
        <is>
          <t>2023</t>
        </is>
      </c>
      <c r="B4" s="5" t="n">
        <v>1724</v>
      </c>
    </row>
    <row r="5">
      <c r="A5" s="4" t="inlineStr">
        <is>
          <t>2024</t>
        </is>
      </c>
      <c r="B5" s="5" t="n">
        <v>1456</v>
      </c>
    </row>
    <row r="6">
      <c r="A6" s="4" t="inlineStr">
        <is>
          <t>2025</t>
        </is>
      </c>
      <c r="B6" s="5" t="n">
        <v>951</v>
      </c>
    </row>
    <row r="7">
      <c r="A7" s="4" t="inlineStr">
        <is>
          <t>2026</t>
        </is>
      </c>
      <c r="B7" s="5" t="n">
        <v>80</v>
      </c>
    </row>
    <row r="8">
      <c r="A8" s="4" t="inlineStr">
        <is>
          <t>2027</t>
        </is>
      </c>
      <c r="B8" s="5" t="n">
        <v>0</v>
      </c>
    </row>
    <row r="9">
      <c r="A9" s="4" t="inlineStr">
        <is>
          <t>Total lease payments</t>
        </is>
      </c>
      <c r="B9" s="5" t="n">
        <v>5737</v>
      </c>
    </row>
    <row r="10">
      <c r="A10" s="4" t="inlineStr">
        <is>
          <t>Less: imputed interest</t>
        </is>
      </c>
      <c r="B10" s="5" t="n">
        <v>883</v>
      </c>
    </row>
    <row r="11">
      <c r="A11" s="4" t="inlineStr">
        <is>
          <t>Total lease liabilities</t>
        </is>
      </c>
      <c r="B11" s="5" t="n">
        <v>4853</v>
      </c>
    </row>
    <row r="12">
      <c r="A12" s="3" t="inlineStr">
        <is>
          <t>Finance Leases</t>
        </is>
      </c>
    </row>
    <row r="13">
      <c r="A13" s="4" t="inlineStr">
        <is>
          <t>2022 (remainder)</t>
        </is>
      </c>
      <c r="B13" s="5" t="n">
        <v>58</v>
      </c>
    </row>
    <row r="14">
      <c r="A14" s="4" t="inlineStr">
        <is>
          <t>2023</t>
        </is>
      </c>
      <c r="B14" s="5" t="n">
        <v>108</v>
      </c>
    </row>
    <row r="15">
      <c r="A15" s="4" t="inlineStr">
        <is>
          <t>2024</t>
        </is>
      </c>
      <c r="B15" s="5" t="n">
        <v>9</v>
      </c>
    </row>
    <row r="16">
      <c r="A16" s="4" t="inlineStr">
        <is>
          <t>2025</t>
        </is>
      </c>
      <c r="B16" s="5" t="n">
        <v>0</v>
      </c>
    </row>
    <row r="17">
      <c r="A17" s="4" t="inlineStr">
        <is>
          <t>2026</t>
        </is>
      </c>
      <c r="B17" s="5" t="n">
        <v>0</v>
      </c>
    </row>
    <row r="18">
      <c r="A18" s="4" t="inlineStr">
        <is>
          <t>2027</t>
        </is>
      </c>
      <c r="B18" s="5" t="n">
        <v>0</v>
      </c>
    </row>
    <row r="19">
      <c r="A19" s="4" t="inlineStr">
        <is>
          <t>Total lease payments</t>
        </is>
      </c>
      <c r="B19" s="5" t="n">
        <v>175</v>
      </c>
    </row>
    <row r="20">
      <c r="A20" s="4" t="inlineStr">
        <is>
          <t>Less: imputed interest</t>
        </is>
      </c>
      <c r="B20" s="5" t="n">
        <v>16</v>
      </c>
    </row>
    <row r="21">
      <c r="A21" s="4" t="inlineStr">
        <is>
          <t>Total lease liabilities</t>
        </is>
      </c>
      <c r="B21" s="6" t="n">
        <v>1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Weighted Average Remaining Lease Term and Discount Rate (Details)</t>
        </is>
      </c>
      <c r="B1" s="2" t="inlineStr">
        <is>
          <t>Mar. 31, 2022</t>
        </is>
      </c>
      <c r="C1" s="2" t="inlineStr">
        <is>
          <t>Dec. 31, 2021</t>
        </is>
      </c>
    </row>
    <row r="2">
      <c r="A2" s="3" t="inlineStr">
        <is>
          <t>Weighted average remaining lease term (years)</t>
        </is>
      </c>
    </row>
    <row r="3">
      <c r="A3" s="4" t="inlineStr">
        <is>
          <t>Weighted average remaining lease term - operating leases</t>
        </is>
      </c>
      <c r="B3" s="4" t="inlineStr">
        <is>
          <t>3 years 25 days</t>
        </is>
      </c>
      <c r="C3" s="4" t="inlineStr">
        <is>
          <t>3 years 3 months 18 days</t>
        </is>
      </c>
    </row>
    <row r="4">
      <c r="A4" s="4" t="inlineStr">
        <is>
          <t>Weighted average remaining lease term - finance leases</t>
        </is>
      </c>
      <c r="B4" s="4" t="inlineStr">
        <is>
          <t>1 year 8 months 12 days</t>
        </is>
      </c>
      <c r="C4" s="4" t="inlineStr">
        <is>
          <t>1 year 8 months 19 days</t>
        </is>
      </c>
    </row>
    <row r="5">
      <c r="A5" s="3" t="inlineStr">
        <is>
          <t>Weighted average discount rate</t>
        </is>
      </c>
    </row>
    <row r="6">
      <c r="A6" s="4" t="inlineStr">
        <is>
          <t>Weighted average discount rate - operating leases (as a percent)</t>
        </is>
      </c>
      <c r="B6" s="4" t="inlineStr">
        <is>
          <t>10.50%</t>
        </is>
      </c>
      <c r="C6" s="4" t="inlineStr">
        <is>
          <t>10.50%</t>
        </is>
      </c>
    </row>
    <row r="7">
      <c r="A7" s="4" t="inlineStr">
        <is>
          <t>Weighted average discount rate - finance leases (as a percent)</t>
        </is>
      </c>
      <c r="B7" s="4" t="inlineStr">
        <is>
          <t>9.50%</t>
        </is>
      </c>
      <c r="C7" s="4" t="inlineStr">
        <is>
          <t>10.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 Additional Information (Details) - USD ($)</t>
        </is>
      </c>
      <c r="B1" s="2" t="inlineStr">
        <is>
          <t>3 Months Ended</t>
        </is>
      </c>
      <c r="C1" s="2" t="inlineStr">
        <is>
          <t>12 Months Ended</t>
        </is>
      </c>
    </row>
    <row r="2">
      <c r="B2" s="2" t="inlineStr">
        <is>
          <t>Mar. 31, 2022</t>
        </is>
      </c>
      <c r="C2" s="2" t="inlineStr">
        <is>
          <t>Dec. 31, 2021</t>
        </is>
      </c>
    </row>
    <row r="3">
      <c r="A3" s="3" t="inlineStr">
        <is>
          <t>Loss Contingencies [Line Items]</t>
        </is>
      </c>
    </row>
    <row r="4">
      <c r="A4" s="4" t="inlineStr">
        <is>
          <t>Legal proceedings, regulatory matters, legal costs</t>
        </is>
      </c>
      <c r="B4" s="6" t="n">
        <v>0</v>
      </c>
      <c r="C4" s="6" t="n">
        <v>0</v>
      </c>
    </row>
    <row r="5">
      <c r="A5" s="4" t="inlineStr">
        <is>
          <t>Letter of Credit [Member]</t>
        </is>
      </c>
    </row>
    <row r="6">
      <c r="A6" s="3" t="inlineStr">
        <is>
          <t>Loss Contingencies [Line Items]</t>
        </is>
      </c>
    </row>
    <row r="7">
      <c r="A7" s="4" t="inlineStr">
        <is>
          <t>Aggregate amount of the letter of credit</t>
        </is>
      </c>
      <c r="B7" s="6" t="n">
        <v>310000</v>
      </c>
      <c r="C7" s="6" t="n">
        <v>31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4" customWidth="1" min="1" max="1"/>
    <col width="15" customWidth="1" min="2" max="2"/>
    <col width="16" customWidth="1" min="3" max="3"/>
    <col width="80" customWidth="1" min="4" max="4"/>
    <col width="14" customWidth="1" min="5" max="5"/>
    <col width="15" customWidth="1" min="6" max="6"/>
    <col width="15" customWidth="1" min="7" max="7"/>
    <col width="15" customWidth="1" min="8" max="8"/>
    <col width="14" customWidth="1" min="9" max="9"/>
  </cols>
  <sheetData>
    <row r="1">
      <c r="A1" s="1" t="inlineStr">
        <is>
          <t>Subsequent Events (Additional Information) (Details) - USD ($)</t>
        </is>
      </c>
      <c r="B1" s="2" t="inlineStr">
        <is>
          <t>May 03, 2022</t>
        </is>
      </c>
      <c r="C1" s="2" t="inlineStr">
        <is>
          <t>Apr. 04, 2022</t>
        </is>
      </c>
      <c r="D1" s="2" t="inlineStr">
        <is>
          <t>Mar. 31, 2022</t>
        </is>
      </c>
      <c r="E1" s="2" t="inlineStr">
        <is>
          <t>Mar. 31, 2021</t>
        </is>
      </c>
      <c r="F1" s="2" t="inlineStr">
        <is>
          <t>Jun. 30, 2023</t>
        </is>
      </c>
      <c r="G1" s="2" t="inlineStr">
        <is>
          <t>Sep. 30, 2023</t>
        </is>
      </c>
      <c r="H1" s="2" t="inlineStr">
        <is>
          <t>May 31, 2023</t>
        </is>
      </c>
      <c r="I1" s="2" t="inlineStr">
        <is>
          <t>Feb. 28, 2023</t>
        </is>
      </c>
    </row>
    <row r="2">
      <c r="A2" s="3" t="inlineStr">
        <is>
          <t>Subsequent Event [Line Items]</t>
        </is>
      </c>
    </row>
    <row r="3">
      <c r="A3" s="4" t="inlineStr">
        <is>
          <t>Proceeds from term loan</t>
        </is>
      </c>
      <c r="D3" s="4" t="inlineStr">
        <is>
          <t xml:space="preserve"> </t>
        </is>
      </c>
      <c r="E3" s="6" t="n">
        <v>5000000</v>
      </c>
    </row>
    <row r="4">
      <c r="A4" s="4" t="inlineStr">
        <is>
          <t>Amended Term Loan [Member]</t>
        </is>
      </c>
    </row>
    <row r="5">
      <c r="A5" s="3" t="inlineStr">
        <is>
          <t>Subsequent Event [Line Items]</t>
        </is>
      </c>
    </row>
    <row r="6">
      <c r="A6" s="4" t="inlineStr">
        <is>
          <t>Debt instrument, interest rate, stated percentage</t>
        </is>
      </c>
      <c r="D6" s="4" t="inlineStr">
        <is>
          <t>9.09%</t>
        </is>
      </c>
    </row>
    <row r="7">
      <c r="A7" s="4" t="inlineStr">
        <is>
          <t>Debt instrument increase in interest rate, percentage</t>
        </is>
      </c>
      <c r="D7" s="4" t="inlineStr">
        <is>
          <t>0.16%</t>
        </is>
      </c>
    </row>
    <row r="8">
      <c r="A8" s="4" t="inlineStr">
        <is>
          <t>Debt Instrument, additional interest</t>
        </is>
      </c>
      <c r="D8" s="4" t="inlineStr">
        <is>
          <t>5.00%</t>
        </is>
      </c>
    </row>
    <row r="9">
      <c r="A9" s="4" t="inlineStr">
        <is>
          <t>Term loan interest rate description</t>
        </is>
      </c>
      <c r="D9" s="4" t="inlineStr">
        <is>
          <t>The Amended Term Loan bears interest at a rate per annum equal to the greater of (i) 9.25% or (ii) 1-Month Term SOFR (or, if greater, 0.16%) plus an applicable margin of 9.09%. If an event of default under the Amended Term Loan is continuing, additional interest of 5% applies</t>
        </is>
      </c>
    </row>
    <row r="10">
      <c r="A10" s="4" t="inlineStr">
        <is>
          <t>Term loan maturity date</t>
        </is>
      </c>
      <c r="D10" s="4" t="inlineStr">
        <is>
          <t>Feb. 1,
		2027</t>
        </is>
      </c>
    </row>
    <row r="11">
      <c r="A11" s="4" t="inlineStr">
        <is>
          <t>Amendment fee</t>
        </is>
      </c>
      <c r="D11" s="6" t="n">
        <v>125000</v>
      </c>
    </row>
    <row r="12">
      <c r="A12" s="4" t="inlineStr">
        <is>
          <t>Term Loan Description</t>
        </is>
      </c>
      <c r="D12" s="4" t="inlineStr">
        <is>
          <t>The Amended Term Loan requires 36 months of interest-only payments, followed by 22-months of amortization. If the Company is in compliance with its performance to plan covenant through April 1, 2025 and has not provided an IP lien election notice before May 1, 2025, the interest-only period is extended by 12 months, and the amortization period is reduced to nine months. Payments are due on the first day of each month in arrears. All unpaid amounts under the Amended Term Loan mature on February 1, 2027.</t>
        </is>
      </c>
    </row>
    <row r="13">
      <c r="A13" s="4" t="inlineStr">
        <is>
          <t>prepayment of loan minimum amount</t>
        </is>
      </c>
      <c r="D13" s="6" t="n">
        <v>5000000</v>
      </c>
    </row>
    <row r="14">
      <c r="A14" s="4" t="inlineStr">
        <is>
          <t>Amended Term Loan [Member] | LIBOR [Member]</t>
        </is>
      </c>
    </row>
    <row r="15">
      <c r="A15" s="3" t="inlineStr">
        <is>
          <t>Subsequent Event [Line Items]</t>
        </is>
      </c>
    </row>
    <row r="16">
      <c r="A16" s="4" t="inlineStr">
        <is>
          <t>Debt instrument, interest rate, stated percentage</t>
        </is>
      </c>
      <c r="D16" s="4" t="inlineStr">
        <is>
          <t>9.25%</t>
        </is>
      </c>
    </row>
    <row r="17">
      <c r="A17" s="4" t="inlineStr">
        <is>
          <t>Subsequent Event [Member]</t>
        </is>
      </c>
    </row>
    <row r="18">
      <c r="A18" s="3" t="inlineStr">
        <is>
          <t>Subsequent Event [Line Items]</t>
        </is>
      </c>
    </row>
    <row r="19">
      <c r="A19" s="4" t="inlineStr">
        <is>
          <t>Lease expiration date</t>
        </is>
      </c>
      <c r="C19" s="4" t="inlineStr">
        <is>
          <t>Mar. 31,
		2025</t>
        </is>
      </c>
    </row>
    <row r="20">
      <c r="A20" s="4" t="inlineStr">
        <is>
          <t>Lease Rent Payable</t>
        </is>
      </c>
      <c r="C20" s="6" t="n">
        <v>11410000</v>
      </c>
    </row>
    <row r="21">
      <c r="A21" s="4" t="inlineStr">
        <is>
          <t>Lessee, Operating Lease, Term of Contract</t>
        </is>
      </c>
      <c r="C21" s="4" t="inlineStr">
        <is>
          <t>34 months</t>
        </is>
      </c>
    </row>
    <row r="22">
      <c r="A22" s="4" t="inlineStr">
        <is>
          <t>Subsequent Event [Member] | Amended Term Loan [Member]</t>
        </is>
      </c>
    </row>
    <row r="23">
      <c r="A23" s="3" t="inlineStr">
        <is>
          <t>Subsequent Event [Line Items]</t>
        </is>
      </c>
    </row>
    <row r="24">
      <c r="A24" s="4" t="inlineStr">
        <is>
          <t>Debt Instrument, Face Amount</t>
        </is>
      </c>
      <c r="B24" s="6" t="n">
        <v>60000000</v>
      </c>
    </row>
    <row r="25">
      <c r="A25" s="4" t="inlineStr">
        <is>
          <t>Proceeds from term loan</t>
        </is>
      </c>
      <c r="B25" s="6" t="n">
        <v>40000000</v>
      </c>
    </row>
    <row r="26">
      <c r="A26" s="4" t="inlineStr">
        <is>
          <t>Available additional borrowings</t>
        </is>
      </c>
      <c r="F26" s="6" t="n">
        <v>10000000</v>
      </c>
      <c r="G26" s="6" t="n">
        <v>10000000</v>
      </c>
    </row>
    <row r="27">
      <c r="A27" s="4" t="inlineStr">
        <is>
          <t>Subsequent Event [Member] | Amended Term Loan [Member] | Minimum [Member]</t>
        </is>
      </c>
    </row>
    <row r="28">
      <c r="A28" s="3" t="inlineStr">
        <is>
          <t>Subsequent Event [Line Items]</t>
        </is>
      </c>
    </row>
    <row r="29">
      <c r="A29" s="4" t="inlineStr">
        <is>
          <t>Sales revenue</t>
        </is>
      </c>
      <c r="H29" s="6" t="n">
        <v>50000000</v>
      </c>
      <c r="I29" s="6" t="n">
        <v>4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Redeemable Common Stock, Stock Options, Convertible Preferred Stock and Stockholders' Deficit (Unaudited) (Parenthetical)</t>
        </is>
      </c>
      <c r="B1" s="2" t="inlineStr">
        <is>
          <t>3 Months Ended</t>
        </is>
      </c>
    </row>
    <row r="2">
      <c r="B2" s="2" t="inlineStr">
        <is>
          <t>Mar. 31, 2021shares</t>
        </is>
      </c>
    </row>
    <row r="3">
      <c r="A3" s="3" t="inlineStr">
        <is>
          <t>Statement of Stockholders' Equity [Abstract]</t>
        </is>
      </c>
    </row>
    <row r="4">
      <c r="A4" s="4" t="inlineStr">
        <is>
          <t>Redeemable Common Stock, Reclassified, Shares</t>
        </is>
      </c>
      <c r="B4" s="5" t="n">
        <v>4093995</v>
      </c>
    </row>
    <row r="5">
      <c r="A5" s="4" t="inlineStr">
        <is>
          <t>Common Stock after Reclassification of Redeemable Common Stock, Shares</t>
        </is>
      </c>
      <c r="B5" s="5" t="n">
        <v>40939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7596</v>
      </c>
      <c r="C4" s="6" t="n">
        <v>-6805</v>
      </c>
    </row>
    <row r="5">
      <c r="A5" s="3" t="inlineStr">
        <is>
          <t>Adjustments to reconcile net loss to net cash used in operating activities:</t>
        </is>
      </c>
    </row>
    <row r="6">
      <c r="A6" s="4" t="inlineStr">
        <is>
          <t>Depreciation and amortization</t>
        </is>
      </c>
      <c r="B6" s="5" t="n">
        <v>1016</v>
      </c>
      <c r="C6" s="5" t="n">
        <v>958</v>
      </c>
    </row>
    <row r="7">
      <c r="A7" s="4" t="inlineStr">
        <is>
          <t>Amortization of right-of-use lease assets</t>
        </is>
      </c>
      <c r="B7" s="5" t="n">
        <v>19</v>
      </c>
      <c r="C7" s="5" t="n">
        <v>8</v>
      </c>
    </row>
    <row r="8">
      <c r="A8" s="4" t="inlineStr">
        <is>
          <t>Amortization of debt issuance costs and premium</t>
        </is>
      </c>
      <c r="B8" s="5" t="n">
        <v>130</v>
      </c>
      <c r="C8" s="5" t="n">
        <v>114</v>
      </c>
    </row>
    <row r="9">
      <c r="A9" s="4" t="inlineStr">
        <is>
          <t>Gain on expiration of warrant</t>
        </is>
      </c>
      <c r="B9" s="5" t="n">
        <v>0</v>
      </c>
      <c r="C9" s="5" t="n">
        <v>-5018</v>
      </c>
    </row>
    <row r="10">
      <c r="A10" s="4" t="inlineStr">
        <is>
          <t>Amortization of discount on short-term investments</t>
        </is>
      </c>
      <c r="B10" s="5" t="n">
        <v>-47</v>
      </c>
      <c r="C10" s="5" t="n">
        <v>-10</v>
      </c>
    </row>
    <row r="11">
      <c r="A11" s="4" t="inlineStr">
        <is>
          <t>Stock-based compensation</t>
        </is>
      </c>
      <c r="B11" s="5" t="n">
        <v>2649</v>
      </c>
      <c r="C11" s="5" t="n">
        <v>1239</v>
      </c>
    </row>
    <row r="12">
      <c r="A12" s="4" t="inlineStr">
        <is>
          <t>Provision for excess and obsolete inventory</t>
        </is>
      </c>
      <c r="B12" s="5" t="n">
        <v>73</v>
      </c>
      <c r="C12" s="5" t="n">
        <v>-7</v>
      </c>
    </row>
    <row r="13">
      <c r="A13" s="3" t="inlineStr">
        <is>
          <t>Change in operating assets and liabilities:</t>
        </is>
      </c>
    </row>
    <row r="14">
      <c r="A14" s="4" t="inlineStr">
        <is>
          <t>Accounts receivable</t>
        </is>
      </c>
      <c r="B14" s="5" t="n">
        <v>-764</v>
      </c>
      <c r="C14" s="5" t="n">
        <v>600</v>
      </c>
    </row>
    <row r="15">
      <c r="A15" s="4" t="inlineStr">
        <is>
          <t>Inventories</t>
        </is>
      </c>
      <c r="B15" s="5" t="n">
        <v>-530</v>
      </c>
      <c r="C15" s="5" t="n">
        <v>-1465</v>
      </c>
    </row>
    <row r="16">
      <c r="A16" s="4" t="inlineStr">
        <is>
          <t>Prepaid and other assets</t>
        </is>
      </c>
      <c r="B16" s="5" t="n">
        <v>814</v>
      </c>
      <c r="C16" s="5" t="n">
        <v>-89</v>
      </c>
    </row>
    <row r="17">
      <c r="A17" s="4" t="inlineStr">
        <is>
          <t>Accounts payable</t>
        </is>
      </c>
      <c r="B17" s="5" t="n">
        <v>701</v>
      </c>
      <c r="C17" s="5" t="n">
        <v>721</v>
      </c>
    </row>
    <row r="18">
      <c r="A18" s="4" t="inlineStr">
        <is>
          <t>Accrued expenses and other liabilities</t>
        </is>
      </c>
      <c r="B18" s="5" t="n">
        <v>-1450</v>
      </c>
      <c r="C18" s="5" t="n">
        <v>-498</v>
      </c>
    </row>
    <row r="19">
      <c r="A19" s="4" t="inlineStr">
        <is>
          <t>Net cash used in operating activities</t>
        </is>
      </c>
      <c r="B19" s="5" t="n">
        <v>-14985</v>
      </c>
      <c r="C19" s="5" t="n">
        <v>-10252</v>
      </c>
    </row>
    <row r="20">
      <c r="A20" s="3" t="inlineStr">
        <is>
          <t>Investing Activities:</t>
        </is>
      </c>
    </row>
    <row r="21">
      <c r="A21" s="4" t="inlineStr">
        <is>
          <t>Purchases of property and equipment</t>
        </is>
      </c>
      <c r="B21" s="5" t="n">
        <v>-370</v>
      </c>
      <c r="C21" s="5" t="n">
        <v>-498</v>
      </c>
    </row>
    <row r="22">
      <c r="A22" s="4" t="inlineStr">
        <is>
          <t>Maturity of short-term investments</t>
        </is>
      </c>
      <c r="B22" s="5" t="n">
        <v>90000</v>
      </c>
      <c r="C22" s="5" t="n">
        <v>20000</v>
      </c>
    </row>
    <row r="23">
      <c r="A23" s="4" t="inlineStr">
        <is>
          <t>Purchases of short-term investments</t>
        </is>
      </c>
      <c r="B23" s="5" t="n">
        <v>-74771</v>
      </c>
      <c r="C23" s="5" t="n">
        <v>-4999</v>
      </c>
    </row>
    <row r="24">
      <c r="A24" s="4" t="inlineStr">
        <is>
          <t>Net cash provided by investing activities</t>
        </is>
      </c>
      <c r="B24" s="5" t="n">
        <v>14859</v>
      </c>
      <c r="C24" s="5" t="n">
        <v>14503</v>
      </c>
    </row>
    <row r="25">
      <c r="A25" s="3" t="inlineStr">
        <is>
          <t>Financing Activities:</t>
        </is>
      </c>
    </row>
    <row r="26">
      <c r="A26" s="4" t="inlineStr">
        <is>
          <t>Proceeds from term loan</t>
        </is>
      </c>
      <c r="B26" s="4" t="inlineStr">
        <is>
          <t xml:space="preserve"> </t>
        </is>
      </c>
      <c r="C26" s="5" t="n">
        <v>5000</v>
      </c>
    </row>
    <row r="27">
      <c r="A27" s="4" t="inlineStr">
        <is>
          <t>Payments of debt issuance costs</t>
        </is>
      </c>
      <c r="B27" s="4" t="inlineStr">
        <is>
          <t xml:space="preserve"> </t>
        </is>
      </c>
      <c r="C27" s="5" t="n">
        <v>-40</v>
      </c>
    </row>
    <row r="28">
      <c r="A28" s="4" t="inlineStr">
        <is>
          <t>Payments for employee taxes related to stock compensation</t>
        </is>
      </c>
      <c r="B28" s="5" t="n">
        <v>-362</v>
      </c>
      <c r="C28" s="4" t="inlineStr">
        <is>
          <t xml:space="preserve"> </t>
        </is>
      </c>
    </row>
    <row r="29">
      <c r="A29" s="4" t="inlineStr">
        <is>
          <t>Principal payments on finance lease liabilities</t>
        </is>
      </c>
      <c r="B29" s="5" t="n">
        <v>-44</v>
      </c>
      <c r="C29" s="5" t="n">
        <v>-9</v>
      </c>
    </row>
    <row r="30">
      <c r="A30" s="4" t="inlineStr">
        <is>
          <t>Change in notes receivables for redeemable common stock issued</t>
        </is>
      </c>
      <c r="B30" s="4" t="inlineStr">
        <is>
          <t xml:space="preserve"> </t>
        </is>
      </c>
      <c r="C30" s="5" t="n">
        <v>-14</v>
      </c>
    </row>
    <row r="31">
      <c r="A31" s="4" t="inlineStr">
        <is>
          <t>Proceeds from exercise of stock options</t>
        </is>
      </c>
      <c r="B31" s="5" t="n">
        <v>308</v>
      </c>
      <c r="C31" s="5" t="n">
        <v>1207</v>
      </c>
    </row>
    <row r="32">
      <c r="A32" s="4" t="inlineStr">
        <is>
          <t>Net cash (used in) provided by financing activities</t>
        </is>
      </c>
      <c r="B32" s="5" t="n">
        <v>-98</v>
      </c>
      <c r="C32" s="5" t="n">
        <v>6144</v>
      </c>
    </row>
    <row r="33">
      <c r="A33" s="4" t="inlineStr">
        <is>
          <t>Effect of foreign exchange rate on cash, cash equivalents and restricted cash</t>
        </is>
      </c>
      <c r="B33" s="5" t="n">
        <v>-5</v>
      </c>
      <c r="C33" s="5" t="n">
        <v>-4</v>
      </c>
    </row>
    <row r="34">
      <c r="A34" s="4" t="inlineStr">
        <is>
          <t>Net (decrease) increase in cash, cash equivalents and restricted cash</t>
        </is>
      </c>
      <c r="B34" s="5" t="n">
        <v>-229</v>
      </c>
      <c r="C34" s="5" t="n">
        <v>10391</v>
      </c>
    </row>
    <row r="35">
      <c r="A35" s="4" t="inlineStr">
        <is>
          <t>Cash, cash equivalents and restricted cash - beginning of period</t>
        </is>
      </c>
      <c r="B35" s="5" t="n">
        <v>25172</v>
      </c>
      <c r="C35" s="5" t="n">
        <v>14455</v>
      </c>
    </row>
    <row r="36">
      <c r="A36" s="4" t="inlineStr">
        <is>
          <t>Cash, cash equivalents and restricted cash - end of period</t>
        </is>
      </c>
      <c r="B36" s="5" t="n">
        <v>24943</v>
      </c>
      <c r="C36" s="5" t="n">
        <v>24846</v>
      </c>
    </row>
    <row r="37">
      <c r="A37" s="3" t="inlineStr">
        <is>
          <t>Cash paid for amounts included in the measurement of lease liabilities:</t>
        </is>
      </c>
    </row>
    <row r="38">
      <c r="A38" s="4" t="inlineStr">
        <is>
          <t>Operating cash flows from operating leases</t>
        </is>
      </c>
      <c r="B38" s="5" t="n">
        <v>499</v>
      </c>
      <c r="C38" s="5" t="n">
        <v>294</v>
      </c>
    </row>
    <row r="39">
      <c r="A39" s="4" t="inlineStr">
        <is>
          <t>Cash paid for income taxes</t>
        </is>
      </c>
      <c r="B39" s="4" t="inlineStr">
        <is>
          <t xml:space="preserve"> </t>
        </is>
      </c>
      <c r="C39" s="5" t="n">
        <v>11</v>
      </c>
    </row>
    <row r="40">
      <c r="A40" s="4" t="inlineStr">
        <is>
          <t>Cash paid for interest on financing leases</t>
        </is>
      </c>
      <c r="B40" s="5" t="n">
        <v>3</v>
      </c>
      <c r="C40" s="5" t="n">
        <v>2</v>
      </c>
    </row>
    <row r="41">
      <c r="A41" s="4" t="inlineStr">
        <is>
          <t>Cash paid for interest on term loan</t>
        </is>
      </c>
      <c r="B41" s="5" t="n">
        <v>925</v>
      </c>
      <c r="C41" s="5" t="n">
        <v>582</v>
      </c>
    </row>
    <row r="42">
      <c r="A42" s="3" t="inlineStr">
        <is>
          <t>Right-of-use assets obtained in exchange for lease obligations:</t>
        </is>
      </c>
    </row>
    <row r="43">
      <c r="A43" s="4" t="inlineStr">
        <is>
          <t>Operating lease</t>
        </is>
      </c>
      <c r="B43" s="5" t="n">
        <v>87</v>
      </c>
      <c r="C43" s="4" t="inlineStr">
        <is>
          <t xml:space="preserve"> </t>
        </is>
      </c>
    </row>
    <row r="44">
      <c r="A44" s="4" t="inlineStr">
        <is>
          <t>Finance Lease</t>
        </is>
      </c>
      <c r="B44" s="5" t="n">
        <v>192</v>
      </c>
      <c r="C44" s="4" t="inlineStr">
        <is>
          <t xml:space="preserve"> </t>
        </is>
      </c>
    </row>
    <row r="45">
      <c r="A45" s="3" t="inlineStr">
        <is>
          <t>Lease obligations recorded for right-of-use assets:</t>
        </is>
      </c>
    </row>
    <row r="46">
      <c r="A46" s="4" t="inlineStr">
        <is>
          <t>Operating lease</t>
        </is>
      </c>
      <c r="B46" s="5" t="n">
        <v>87</v>
      </c>
      <c r="C46" s="4" t="inlineStr">
        <is>
          <t xml:space="preserve"> </t>
        </is>
      </c>
    </row>
    <row r="47">
      <c r="A47" s="4" t="inlineStr">
        <is>
          <t>Finance Lease</t>
        </is>
      </c>
      <c r="B47" s="5" t="n">
        <v>166</v>
      </c>
      <c r="C47" s="4" t="inlineStr">
        <is>
          <t xml:space="preserve"> </t>
        </is>
      </c>
    </row>
    <row r="48">
      <c r="A48" s="4" t="inlineStr">
        <is>
          <t>Acquisition of property and equipment included in accounts payable and accrued expenses and other current liabilities</t>
        </is>
      </c>
      <c r="B48" s="5" t="n">
        <v>197</v>
      </c>
      <c r="C48" s="5" t="n">
        <v>60</v>
      </c>
    </row>
    <row r="49">
      <c r="A49" s="4" t="inlineStr">
        <is>
          <t>Payment-in-kind interest income added to principal of notes receivable</t>
        </is>
      </c>
      <c r="B49" s="4" t="inlineStr">
        <is>
          <t xml:space="preserve"> </t>
        </is>
      </c>
      <c r="C49" s="5" t="n">
        <v>13</v>
      </c>
    </row>
    <row r="50">
      <c r="A50" s="4" t="inlineStr">
        <is>
          <t>Reclassification of 4,093,995 shares of redeemable common stock to 4,093,995 shares of common stock</t>
        </is>
      </c>
      <c r="B50" s="4" t="inlineStr">
        <is>
          <t xml:space="preserve"> </t>
        </is>
      </c>
      <c r="C50" s="5" t="n">
        <v>87702</v>
      </c>
    </row>
    <row r="51">
      <c r="A51" s="4" t="inlineStr">
        <is>
          <t>Reclassification of redeemable common stock options to common stock options</t>
        </is>
      </c>
      <c r="B51" s="4" t="inlineStr">
        <is>
          <t xml:space="preserve"> </t>
        </is>
      </c>
      <c r="C51" s="6" t="n">
        <v>473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0" customWidth="1" min="2" max="2"/>
  </cols>
  <sheetData>
    <row r="1">
      <c r="A1" s="1" t="inlineStr">
        <is>
          <t>Condensed Consolidated Statements of Cash Flows (Parenthetical)</t>
        </is>
      </c>
      <c r="B1" s="2" t="inlineStr">
        <is>
          <t>3 Months Ended</t>
        </is>
      </c>
    </row>
    <row r="2">
      <c r="B2" s="2" t="inlineStr">
        <is>
          <t>Mar. 31, 2022shares</t>
        </is>
      </c>
    </row>
    <row r="3">
      <c r="A3" s="3" t="inlineStr">
        <is>
          <t>Statement of Cash Flows [Abstract]</t>
        </is>
      </c>
    </row>
    <row r="4">
      <c r="A4" s="4" t="inlineStr">
        <is>
          <t>Redeemable common stock reclassified</t>
        </is>
      </c>
      <c r="B4" s="5" t="n">
        <v>4093995</v>
      </c>
    </row>
    <row r="5">
      <c r="A5" s="4" t="inlineStr">
        <is>
          <t>Common stock after reclassification of redeemable common stock</t>
        </is>
      </c>
      <c r="B5" s="5" t="n">
        <v>40939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Description of Business RxSight®, Inc. (the “Company”) is a Delaware corporation headquartered in Aliso Viejo, California with one wholly owned subsidiary located in Amsterdam, Netherlands. The wholly owned subsidiary has a registered branch in the United Kingdom and a wholly owned subsidiary located in Germany. The Company is engaged in the research and development, manufacture and sale of light adjustable intraocular lenses used in cataract surgery along with capital equipment used with the lenses. The Company’s products, which include the light adjustable lens (“LAL”®) and a specially designed machine for delivering light to the eye, the Light Delivery Device (“LDD”), are approved by the United States (“U.S.”) Food and Drug Administration (“FDA”) for sale in the U.S. and have regulatory approval in the U.S and Europe. The Company began marketing its products in the U.S. during the second quarter of 2019 and in Europe during the third quarter of 2019. The LAL is a premium intraocular lens (“IOL”) which is partially reimbursable under Medicare. The Company competes with other IOLs in the premium market in the U.S. and Europe. The accompanying unaudited condensed consolidated financial statements include the accounts of RxSight, Inc. and its wholly owned subsidiaries, RxSight, B.V. and RxSight GmbH. All significant inter-company balances and transactions have been eliminated in consolidation. Basis of Presentation and Principles of Consolidation The Company’s condensed consolidated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December 31, 2021 balance sheet data was derived from audited financial statements; however, the accompanying notes to the condensed consolidated financial statements do not include all of the annual disclosures required under GAAP and should be read in conjunction with the Company’s 2021 Annual Report on Form 10-K filed with the SEC on March 8, 2022. The operating results presented in these unaudited condensed consolidated financial statements are not necessarily indicative of the results that may be expected for any future periods. Initial Public Offering ( “ IPO ” ) and Reverse Stock Split On July 22, 2021, the Company’s Board of Directors approved an amendment to the Company’s Certificate of Incorporation to effect a reverse split of shares of the Company’s common stock, excluding Series G and Series W common stock, and convertible preferred stock on a 1-for-10.33 basis (the “Reverse Stock Split”). The par values of the common stock and convertible preferred stock were not adjusted as a result of the Reverse Stock Split. The Reverse Stock Split was effected on July 23, 2021. Accordingly, all common stock, excluding Series G and Series W common stock, options to purchase common stock, convertible preferred stock, share data, per share data and related information contained in the accompanying condensed consolidated financial statements and notes have been retrospectively adjusted to reflect the effect of the Reverse Stock Split for all periods presented. Outstanding stock options were proportionately reduced and the respective exercise prices, if applicable, were proportionately increased. The Reverse Stock Split resulted in an adjustment to the convertible preferred stock conversion prices to reflect a proportional decrease in the number of shares of common stock to be issued upon conversion. On July 29, 2021 , the Company completed its IPO which resulted in the issuance and sale of 8,248,549 shares of its common stock at a price of $ 16.00 per share. The aggregate net proceeds from the offering, which included 898,549 common shares sold upon the partial exercise of the underwriters’ over-allotment option, after deducting underwriting discounts and commissions of $ 9.2 million and other offering costs of $ 3.2 million, were approximately $ 119.6 million. On July 29, 2021, the Company amended and restated its certificate of incorporation and bylaws which provide for, among other things, the Company’s authorized capital stock to consist of 900,000,000 shares of common stock, par value $ 0.001 per share, and 100,000,000 shares of convertible preferred stock, par value $ 0.001 per share. The amended and restated certificate defines the voting rights, dividends, liquidation rights and preferences of each class of stock. Immediately prior to the completion of the IPO, (i) 14,376,272 outstanding shares of the Company's convertible preferred stock were converted into an aggregate of 14,725,309 shares of common stock and (ii) 225,945 warrants to purchase Series H convertible preferred stock were exercised and converted into 100,261 shares of common stock. Liquidity and Financial Position As of March 31, 2022 and December 31, 2021 the Company had cash, cash equivalents and short-term investments of $ 143.8 million and $ 159.3 million, respectively. The Company began generating revenue from its principal operations in 2019. The Company has a limited operating history, and the revenue and income potential of the Company’s business and market are unproven. The Company has experienced recurring net losses and negative cash flows from operating activities since its inception. For the three months ended March 31, 2022 and 2021, the Company incurred losses from operations of $ 16.6 million and $ 11.1 million, respectively. Due to the Company’s continuing research and development activities and expansion of its sales and marketing activities, the Company expects to continue to incur net operating losses into the foreseeable future. Successful transition to attaining profitable operations is dependent upon gaining market acceptance of the Company’s products and achieving a level of revenues adequate to support the Company’s cost structure. The accompanying condensed consolidated financial statements have been prepared assuming the Company will continue as a going concern. The Company believes that existing capital resources, including the net proceeds from the IPO in July 2021, will be sufficient to meet projected operating requirements for at least 12 months from the date of issuance of the accompanying condensed consolidated financial statements, though the Company expects to continue to incur operating losses and negative cash flows. The Company plans to continue to fund its losses from operations using its cash, cash equivalents and short-term investments as of March 31, 2022 and meet its future capital funding needs through equity or debt financings, other third-party funding, collaborations, strategic alliances and licensing arrangements or a combination of these. If the Company raises additional funds by issuing equity securities, its stockholders may experience dilution. Any future debt financing into which the Company enters may impose additional covenants that restrict operations, including limitations on its ability to incur liens or additional debt, pay dividends, repurchase common stock, make certain investments or engage in certain merger, consolidation or asset sale transactions. Any debt financing or additional equity raise may contain terms that are not favorable to the Company or its stockholders. If the Company is required to enter into collaborations and other arrangements to address its liquidity needs, it may have to give up certain rights that limit its ability to develop and commercialize product candidates or may have other terms that are not favorable to the Company or its stockholders, which could materially and adversely affect its business and financial prospects. There can be no assurance that the Company will be able to obtain additional financing on acceptable terms, or at all.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1:58Z</dcterms:created>
  <dcterms:modified xmlns:dcterms="http://purl.org/dc/terms/" xmlns:xsi="http://www.w3.org/2001/XMLSchema-instance" xsi:type="dcterms:W3CDTF">2022-05-05T20:31:58Z</dcterms:modified>
</cp:coreProperties>
</file>